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Loans from Parent and Other Rel" sheetId="15" state="visible" r:id="rId15"/>
    <sheet xmlns:r="http://schemas.openxmlformats.org/officeDocument/2006/relationships" name="Preferred Stock and Stockholder"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Supplemental Disclosure of Cash"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Loans from Parent and Other R_2" sheetId="28" state="visible" r:id="rId28"/>
    <sheet xmlns:r="http://schemas.openxmlformats.org/officeDocument/2006/relationships" name="Revenue (Tables)" sheetId="29" state="visible" r:id="rId29"/>
    <sheet xmlns:r="http://schemas.openxmlformats.org/officeDocument/2006/relationships" name="Supplemental Disclosure of Ca_2" sheetId="30" state="visible" r:id="rId30"/>
    <sheet xmlns:r="http://schemas.openxmlformats.org/officeDocument/2006/relationships" name="Description of Business (Detail" sheetId="31" state="visible" r:id="rId31"/>
    <sheet xmlns:r="http://schemas.openxmlformats.org/officeDocument/2006/relationships" name="Summary of Significant Accoun_3" sheetId="32" state="visible" r:id="rId32"/>
    <sheet xmlns:r="http://schemas.openxmlformats.org/officeDocument/2006/relationships" name="Schedule of Purchase Price (Det" sheetId="33" state="visible" r:id="rId33"/>
    <sheet xmlns:r="http://schemas.openxmlformats.org/officeDocument/2006/relationships" name="Acquisition (Details Narrative)" sheetId="34" state="visible" r:id="rId34"/>
    <sheet xmlns:r="http://schemas.openxmlformats.org/officeDocument/2006/relationships" name="Schedule of Accounts Receivable" sheetId="35" state="visible" r:id="rId35"/>
    <sheet xmlns:r="http://schemas.openxmlformats.org/officeDocument/2006/relationships" name="Schedule of Accounts Receivab_2" sheetId="36" state="visible" r:id="rId36"/>
    <sheet xmlns:r="http://schemas.openxmlformats.org/officeDocument/2006/relationships" name="Accounts Receivable (Details Na" sheetId="37" state="visible" r:id="rId37"/>
    <sheet xmlns:r="http://schemas.openxmlformats.org/officeDocument/2006/relationships" name="Summary of Property and Equipme" sheetId="38" state="visible" r:id="rId38"/>
    <sheet xmlns:r="http://schemas.openxmlformats.org/officeDocument/2006/relationships" name="Property and Equipment (Details" sheetId="39" state="visible" r:id="rId39"/>
    <sheet xmlns:r="http://schemas.openxmlformats.org/officeDocument/2006/relationships" name="Schedule of Accrued Expenses (D" sheetId="40" state="visible" r:id="rId40"/>
    <sheet xmlns:r="http://schemas.openxmlformats.org/officeDocument/2006/relationships" name="Accrued Expenses (Details Narra" sheetId="41" state="visible" r:id="rId41"/>
    <sheet xmlns:r="http://schemas.openxmlformats.org/officeDocument/2006/relationships" name="Schedule of Notes Payable (Deta" sheetId="42" state="visible" r:id="rId42"/>
    <sheet xmlns:r="http://schemas.openxmlformats.org/officeDocument/2006/relationships" name="Schedule of Notes Payable (De_2" sheetId="43" state="visible" r:id="rId43"/>
    <sheet xmlns:r="http://schemas.openxmlformats.org/officeDocument/2006/relationships" name="Schedule of Allocated Costs (De" sheetId="44" state="visible" r:id="rId44"/>
    <sheet xmlns:r="http://schemas.openxmlformats.org/officeDocument/2006/relationships" name="Loans from Parent and Other R_3" sheetId="45" state="visible" r:id="rId45"/>
    <sheet xmlns:r="http://schemas.openxmlformats.org/officeDocument/2006/relationships" name="Preferred Stock and Stockhold_2" sheetId="46" state="visible" r:id="rId46"/>
    <sheet xmlns:r="http://schemas.openxmlformats.org/officeDocument/2006/relationships" name="Schedule of Net Revenue (Detail" sheetId="47" state="visible" r:id="rId47"/>
    <sheet xmlns:r="http://schemas.openxmlformats.org/officeDocument/2006/relationships" name="Commitments and Contingencies (" sheetId="48" state="visible" r:id="rId48"/>
    <sheet xmlns:r="http://schemas.openxmlformats.org/officeDocument/2006/relationships" name="Schedule of Supplemental Disclo"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191</t>
        </is>
      </c>
      <c r="C12" s="4" t="inlineStr">
        <is>
          <t xml:space="preserve"> </t>
        </is>
      </c>
    </row>
    <row r="13">
      <c r="A13" s="4" t="inlineStr">
        <is>
          <t>Entity Registrant Name</t>
        </is>
      </c>
      <c r="B13" s="4" t="inlineStr">
        <is>
          <t>INNOVAQOR,
INC.</t>
        </is>
      </c>
      <c r="C13" s="4" t="inlineStr">
        <is>
          <t xml:space="preserve"> </t>
        </is>
      </c>
    </row>
    <row r="14">
      <c r="A14" s="4" t="inlineStr">
        <is>
          <t>Entity Central Index Key</t>
        </is>
      </c>
      <c r="B14" s="4" t="inlineStr">
        <is>
          <t>0001102942</t>
        </is>
      </c>
      <c r="C14" s="4" t="inlineStr">
        <is>
          <t xml:space="preserve"> </t>
        </is>
      </c>
    </row>
    <row r="15">
      <c r="A15" s="4" t="inlineStr">
        <is>
          <t>Entity Tax Identification Number</t>
        </is>
      </c>
      <c r="B15" s="4" t="inlineStr">
        <is>
          <t>88-04360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
    S. Australian Avenue</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West
    Palm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0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421-1900</t>
        </is>
      </c>
      <c r="C23" s="4" t="inlineStr">
        <is>
          <t xml:space="preserve"> </t>
        </is>
      </c>
    </row>
    <row r="24">
      <c r="A24" s="4" t="inlineStr">
        <is>
          <t>Title of 12(g) Security</t>
        </is>
      </c>
      <c r="B24" s="4" t="inlineStr">
        <is>
          <t>Common
Stock, $0.0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4953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 xml:space="preserve">Note
3 – Acquisition The
Company acquired all the common stock of the HTS Group from Rennova on June 25, 2021, in exchange for Preferred Series A-1, B-1 and C-1
stock with a fair market value of $ 9,195,692 A
summary of that purchase price is as follows: Schedule of Purchase Price
Dec
31, 2022 March
31, 2023
Fair Value of Preferred Series A-1 Stock $ 100 100
Fair Value of Preferred Series B-1 Stock 9,086,396 9,086,396
Fair Value of Preferred Series C-1 Stock 122,000 122,000
Other (12,804 ) (12,804 )
Total $ 9,195,692 9,195,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Credit Loss [Abstract]</t>
        </is>
      </c>
      <c r="B3" s="4" t="inlineStr">
        <is>
          <t xml:space="preserve"> </t>
        </is>
      </c>
    </row>
    <row r="4">
      <c r="A4" s="4" t="inlineStr">
        <is>
          <t>Accounts Receivable</t>
        </is>
      </c>
      <c r="B4" s="4" t="inlineStr">
        <is>
          <t xml:space="preserve">Note
4 – Accounts Receivable Accounts
receivable at March 31, 2023 and December 31, 2022 consisted of the following: Schedule of Accounts Receivable
March 31, December 31,
2023 2022
Accounts receivable – (including related party receivable of $ 26,790 28,973 $ 39,855 $ 36,266
Less:
Allowance for discounts — —
Accounts receivable, net $ 39,855 $ 36,266 For
the three months ended March 31, 2023 and 2022, bad debt expense (recovery), was $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t March 31, 2023 and December 31, 2022 consisted of the following: Summary
of Property and Equipment
March 31, December 31,
2023 2022
Software $ 1,435,875 $ 1,435,875
Furniture 8,227 8,227
Office equipment 30,931 30,931
Computer equipment 324,131 324,131
Property and equipment, gross 1,799,164 1,799,164
Less accumulated depreciation (1,799,164 ) (1,799,164 )
Property and equipment, net $ — $ — Depreciation
expense on property and equipment was $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Note
6 – Accrued Expenses Accrued
expenses at March 31, 2023 and December 31, 2022 consisted of the following: Schedule
of Accrued Expenses
March 31, December 31,
2023 2022
Accrued payroll and related liabilities $ 1,369,684 $ 1,420,130
Accrued legal 37,997 37,997
Accrued interest 32,176 23,156
Deferred revenue and customer deposits 13,447 44,544
Other accrued expenses 110,447 112,244
Accrued expenses $ 1,563,751 $ 1,638,071 Accrued
payroll and related liabilities at March 31, 2023 and December 31, 2022 included approximately $ 0.9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7 – Notes Payable The
carrying amount of notes payable as of March 31, 2023 and December 31, 2022 was as follows: Schedule
of Notes Payable
March 31, December 31,
2023 2022
Note payable with the Department of Economic and Community Development in the original amount of $ 147,372 2,132 $ 134,153 $ 134,153
Loans from Related Parties and Companies due September 2022 and June 2023. Original issue discount of $ 160,608 25 68,972 115,906 1,504,452 1,438,269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60,401
Notes payable 1,699,006 1,632,823
Less current portion 1,638,605 1,572,422
Notes payable long term, net of current portion $ 60,401 $ 60,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from Parent and Other Related Party Transactions</t>
        </is>
      </c>
      <c r="B1" s="2" t="inlineStr">
        <is>
          <t>3 Months Ended</t>
        </is>
      </c>
    </row>
    <row r="2">
      <c r="B2" s="2" t="inlineStr">
        <is>
          <t>Mar. 31, 2023</t>
        </is>
      </c>
    </row>
    <row r="3">
      <c r="A3" s="3" t="inlineStr">
        <is>
          <t>Loans From Parent And Other Related Party Transactions</t>
        </is>
      </c>
      <c r="B3" s="4" t="inlineStr">
        <is>
          <t xml:space="preserve"> </t>
        </is>
      </c>
    </row>
    <row r="4">
      <c r="A4" s="4" t="inlineStr">
        <is>
          <t>Loans from Parent and Other Related Party Transactions</t>
        </is>
      </c>
      <c r="B4" s="4" t="inlineStr">
        <is>
          <t xml:space="preserve">Note
8 – Loans from Parent and Other Related Party Transactions To
fund the Company’s operations for the three months ended March 31, 2023 and 2022, the former Parent advanced funds and paid
expenses of InnovaQor in the amount of $ 313,873 127,196 During
the three months ended March 31, 2022, Ms. Hollis, the former Chief Executive Officer of the Company, loaned the Company $ 84,100 92,510 10% 93,010 25 15,250 During
the year ended December 31, 2022, Alcimede Limited loaned the Company $ 32,500 .
Seamus Lagan, the Chief Executive Officer of Rennova, is the sole director of Alcimede Limited. The Company entered into a promissory
note in the amount of $ 35,750 ,
representing a 10%
original issue discount. During the year ended
December 31, 2022, $ 12,554
of this loan was repaid. The loan is due on December
5, 2022 and is currently in default. The loan provides for default interest at 18%
per annum. The
above amounts are not indicative of what third parties would have agreed to. Related
Parties Transactions Included
in net revenues for the three months ended March 31, 2023 and 2022 is $ 84,703 53,555 The
Group has incurred certain costs that have been allocated from Rennova. Included in the Consolidated Statements of Operations are the
following allocated costs: Schedule
of Allocated Costs
Three Months Ended March 31, Three Months Ended March 31,
2023 2022
Health insurance $ — $ —
Rent and utilities 30,187 28,711
Total allocated costs $ 30,187 $ 28,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Stockholders’ Deficit</t>
        </is>
      </c>
      <c r="B1" s="2" t="inlineStr">
        <is>
          <t>3 Months Ended</t>
        </is>
      </c>
    </row>
    <row r="2">
      <c r="B2" s="2" t="inlineStr">
        <is>
          <t>Mar. 31, 2023</t>
        </is>
      </c>
    </row>
    <row r="3">
      <c r="A3" s="3" t="inlineStr">
        <is>
          <t>Equity [Abstract]</t>
        </is>
      </c>
      <c r="B3" s="4" t="inlineStr">
        <is>
          <t xml:space="preserve"> </t>
        </is>
      </c>
    </row>
    <row r="4">
      <c r="A4" s="4" t="inlineStr">
        <is>
          <t>Preferred Stock and Stockholders’ Deficit</t>
        </is>
      </c>
      <c r="B4" s="4" t="inlineStr">
        <is>
          <t xml:space="preserve">Note
9 – Preferred Stock and Stockholders’ Deficit Common
Stock The
Company has authorized 325,000,000 0.0001 244,953,286 These shares have 1 vote per share Preferred
Stock Series A-1 The
Company has authorized 1,000 0.0001 10 1,000 Series A-1 Preferred Stock shall have the number of votes, in the aggregate, equal to 51% of all votes
entitled to be voted at any stockholder meeting. These shares have no rights to receive dividends and liquidation rights are equal to
the stated value per share Preferred
Stock Series B-1 The
Company has authorized 25,000 0.0001 1,000 14,950 These shares have no voting rights, dividends on
these shares shall accrue at the rate of 5% of the stated value per share and liquidation rights are equal to the stated value per share 90% 10 4.99% Distinguishing Liabilities from Equity Preferred
Stock Series C-1 The
Company has authorized 2,000 0.0001 1,000 225 These shares have no voting rights, dividends on these shares
shall accrue at the rate of 10% of the stated value per share and liquidation rights are equal to the stated value per share 90% 10 4.99% Distinguishing Liabilities from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10 – Revenue The
Company had net revenue for the three months ended March 31, 2023 and 2022 as
follows: Schedule of Net Revenue
2023 2022
March 31, March 31,
2023 2022
Dashboards $ 9,900 $ 13,623
IT Managed Services 30,108 25,740
Software and Interfaces 12,120 —
Support and Maintenance 46,330 25,840
vCIO Services 42,445 14,191
Software Licenses Fees 26,252 15,497
Other 8,760 1,002
Total Net Revenue $ 175,915 $ 95,893 Generally,
work is billed monthly by the hour at agreed upon hourly rates for all of the above revenue streams. For
all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When
the Company receives consideration from a customer prior to transferring services to the customer under the terms of the contract, it
records deferred revenues on the Company’s consolidated balance sheet, which represents a contract liability.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nsulting
Agreement – This
company shall be paid $60,000 upon receipt of funding from an outside source or within 90 days of signing the agreement. The $60,000
has been paid subsequent to March 31, 2023. On June 1, 2022, the agreement was extended for another year. The Company continues to
owe the amounts provided for in the original agreement and the new agreement increases the monthly fee from $3,500 to
$4,500. Concentration
of Credit Risk - The
Company maintains its cash balances in high-credit-quality financial institutions. The Company’s cash balances may, at times, exceed
the deposit insurance limits provided by the Federal Deposit Insurance Corp. Guarantees Certain
subsidiaries of the Company have guaranteed debt obligations of their former Parent. As part of the transaction with the Company, the
former Parent received a release of guarantees from certain institutional lenders and has been working to settle other debt obligations
where certain subsidiaries of the Company remain a guarantor. The Company believes that any risk associated with previous guarantees
is now minimal and immaterial.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condensed consolidated financial position or results of operations. Management, in consultation with legal counsel, has addressed known
assertions and predicted unasserted claims below. P2P
Staffing Corp. received a judgment against HTS during 2018 in the amount of $ 58,784 10,464 Two
former employees of CollabRx, Inc., one of the acquired subsidiaries, filed suits in a California state court against the former Parent,
Rennova, and CollabRx, Inc., in connection with amounts claimed to be owed under their respective employment agreements with CollabRx,
Inc. One former employee received a judgment for approximately $ 253,000 17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 of Cash Flow Information</t>
        </is>
      </c>
      <c r="B4" s="4" t="inlineStr">
        <is>
          <t xml:space="preserve">Note
12 – Supplemental Disclosure of Cash Flow Information Schedule
of Supplemental Disclosure of Cash Flow Information
2023 2022
Three Months Ended March 31,
2023 2022
Cash paid for interest $ 1,527 $ 3,182
Cash paid for income taxes $ — $ —
Non-Cash Investing and Financing Activities
Series C-1 Preferred Stock issued with debt $ — 15,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194</v>
      </c>
      <c r="C3" s="6" t="n">
        <v>5415</v>
      </c>
    </row>
    <row r="4">
      <c r="A4" s="4" t="inlineStr">
        <is>
          <t>Accounts receivable, net (including related party receivable of $26,790 and $28,973 at March 31, 2023 and December 31, 2022, respectively)</t>
        </is>
      </c>
      <c r="B4" s="5" t="n">
        <v>39885</v>
      </c>
      <c r="C4" s="5" t="n">
        <v>36226</v>
      </c>
    </row>
    <row r="5">
      <c r="A5" s="4" t="inlineStr">
        <is>
          <t>Prepaid expenses and other current assets</t>
        </is>
      </c>
      <c r="B5" s="5" t="n">
        <v>249</v>
      </c>
      <c r="C5" s="4" t="inlineStr">
        <is>
          <t xml:space="preserve"> </t>
        </is>
      </c>
    </row>
    <row r="6">
      <c r="A6" s="4" t="inlineStr">
        <is>
          <t>Total current assets</t>
        </is>
      </c>
      <c r="B6" s="5" t="n">
        <v>43328</v>
      </c>
      <c r="C6" s="5" t="n">
        <v>41641</v>
      </c>
    </row>
    <row r="7">
      <c r="A7" s="4" t="inlineStr">
        <is>
          <t>Property and equipment, net</t>
        </is>
      </c>
      <c r="B7" s="4" t="inlineStr">
        <is>
          <t xml:space="preserve"> </t>
        </is>
      </c>
      <c r="C7" s="4" t="inlineStr">
        <is>
          <t xml:space="preserve"> </t>
        </is>
      </c>
    </row>
    <row r="8">
      <c r="A8" s="4" t="inlineStr">
        <is>
          <t>Total assets</t>
        </is>
      </c>
      <c r="B8" s="5" t="n">
        <v>43328</v>
      </c>
      <c r="C8" s="5" t="n">
        <v>41641</v>
      </c>
    </row>
    <row r="9">
      <c r="A9" s="3" t="inlineStr">
        <is>
          <t>Current liabilities:</t>
        </is>
      </c>
      <c r="B9" s="4" t="inlineStr">
        <is>
          <t xml:space="preserve"> </t>
        </is>
      </c>
      <c r="C9" s="4" t="inlineStr">
        <is>
          <t xml:space="preserve"> </t>
        </is>
      </c>
    </row>
    <row r="10">
      <c r="A10" s="4" t="inlineStr">
        <is>
          <t>Accounts payable</t>
        </is>
      </c>
      <c r="B10" s="5" t="n">
        <v>1260961</v>
      </c>
      <c r="C10" s="5" t="n">
        <v>1239945</v>
      </c>
    </row>
    <row r="11">
      <c r="A11" s="4" t="inlineStr">
        <is>
          <t>Accrued expenses</t>
        </is>
      </c>
      <c r="B11" s="5" t="n">
        <v>1563751</v>
      </c>
      <c r="C11" s="5" t="n">
        <v>1638071</v>
      </c>
    </row>
    <row r="12">
      <c r="A12" s="4" t="inlineStr">
        <is>
          <t>Due to Former Parent</t>
        </is>
      </c>
      <c r="B12" s="6" t="n">
        <v>313873</v>
      </c>
      <c r="C12" s="4" t="inlineStr">
        <is>
          <t xml:space="preserve"> </t>
        </is>
      </c>
    </row>
    <row r="13">
      <c r="A13" s="4" t="inlineStr">
        <is>
          <t>Other Liability, Current, Related and Nonrelated Party Status [Extensible Enumeration]</t>
        </is>
      </c>
      <c r="B13" s="4" t="inlineStr">
        <is>
          <t>Related Party [Member]</t>
        </is>
      </c>
      <c r="C13" s="4" t="inlineStr">
        <is>
          <t>Related Party [Member]</t>
        </is>
      </c>
    </row>
    <row r="14">
      <c r="A14" s="4" t="inlineStr">
        <is>
          <t>Current portion of notes payable</t>
        </is>
      </c>
      <c r="B14" s="6" t="n">
        <v>1638605</v>
      </c>
      <c r="C14" s="6" t="n">
        <v>1572422</v>
      </c>
    </row>
    <row r="15">
      <c r="A15" s="4" t="inlineStr">
        <is>
          <t>Total current liabilities</t>
        </is>
      </c>
      <c r="B15" s="5" t="n">
        <v>4777190</v>
      </c>
      <c r="C15" s="5" t="n">
        <v>4450438</v>
      </c>
    </row>
    <row r="16">
      <c r="A16" s="4" t="inlineStr">
        <is>
          <t>Notes Payable – Long term</t>
        </is>
      </c>
      <c r="B16" s="5" t="n">
        <v>60401</v>
      </c>
      <c r="C16" s="5" t="n">
        <v>60401</v>
      </c>
    </row>
    <row r="17">
      <c r="A17" s="4" t="inlineStr">
        <is>
          <t>Total Liabilities</t>
        </is>
      </c>
      <c r="B17" s="5" t="n">
        <v>14061237</v>
      </c>
      <c r="C17" s="5" t="n">
        <v>13734485</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eries A-1 Stock, Par Value $0.0001, 1,000 shares authorized, 1,000 shares issued and outstanding</t>
        </is>
      </c>
      <c r="B20" s="4" t="inlineStr">
        <is>
          <t xml:space="preserve"> </t>
        </is>
      </c>
      <c r="C20" s="4" t="inlineStr">
        <is>
          <t xml:space="preserve"> </t>
        </is>
      </c>
    </row>
    <row r="21">
      <c r="A21" s="4" t="inlineStr">
        <is>
          <t>Common Stock, Par Value $0.0001, 325,000,000 shares authorized, 244,953,286 shares issued and outstanding</t>
        </is>
      </c>
      <c r="B21" s="5" t="n">
        <v>24495</v>
      </c>
      <c r="C21" s="5" t="n">
        <v>24495</v>
      </c>
    </row>
    <row r="22">
      <c r="A22" s="4" t="inlineStr">
        <is>
          <t>Additional Paid-In Capital</t>
        </is>
      </c>
      <c r="B22" s="5" t="n">
        <v>5906742</v>
      </c>
      <c r="C22" s="5" t="n">
        <v>5906742</v>
      </c>
    </row>
    <row r="23">
      <c r="A23" s="4" t="inlineStr">
        <is>
          <t>Accumulated Deficit</t>
        </is>
      </c>
      <c r="B23" s="5" t="n">
        <v>-19949146</v>
      </c>
      <c r="C23" s="5" t="n">
        <v>-19624081</v>
      </c>
    </row>
    <row r="24">
      <c r="A24" s="4" t="inlineStr">
        <is>
          <t>Total Stockholders’ Deficit</t>
        </is>
      </c>
      <c r="B24" s="5" t="n">
        <v>-14017909</v>
      </c>
      <c r="C24" s="5" t="n">
        <v>-13692844</v>
      </c>
    </row>
    <row r="25">
      <c r="A25" s="4" t="inlineStr">
        <is>
          <t>Total Liabilities and Stockholders’ Deficit</t>
        </is>
      </c>
      <c r="B25" s="5" t="n">
        <v>43328</v>
      </c>
      <c r="C25" s="5" t="n">
        <v>41641</v>
      </c>
    </row>
    <row r="26">
      <c r="A26" s="4" t="inlineStr">
        <is>
          <t>Series B-1 Preferred Stock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Total temporary equity</t>
        </is>
      </c>
      <c r="B28" s="5" t="n">
        <v>9086396</v>
      </c>
      <c r="C28" s="5" t="n">
        <v>9086396</v>
      </c>
    </row>
    <row r="29">
      <c r="A29" s="4" t="inlineStr">
        <is>
          <t>Series C-1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Total temporary equity</t>
        </is>
      </c>
      <c r="B31" s="6" t="n">
        <v>137250</v>
      </c>
      <c r="C31" s="6" t="n">
        <v>137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 xml:space="preserve">Note
13 – Recent Accounting Pronouncements All
recent accounting standards issued by the FASB, including its Emerging Issues Task Force, the American Institute of Certified Public
Accountants, and the SEC did not or are not believed by management to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On
May 12, 2023, the Company authorized 500 0.0001 100 300 30,000 The
Preferred D Stock does not have voting rights Preferred
Stock shall be entitled to receive monthly as a dividend, an amount equal to (a) the sum of (i) five percent (5%) of the amount of
gross sales in excess of $500,000 collected by the Company or any subsidiary (on a consolidated basis) in the ordinary course of
business during the month immediately preceding the month in which such dividend becomes payable, which amount shall not exceed
$25,000, (ii) ten percent (10%) of the amount of gross sales in excess of $1 million collected by the Company or any subsidiary
(on a consolidated basis) in the ordinary course of business during the month immediately preceding the month in which such dividend
becomes payable which amount shall not exceed $100,000 and (iii) two and one-half percent (2.5%) of the amount of gross sales in
excess of $2 million collected by the Company or any subsidiary (on a consolidated basis) in the ordinary course of business
during the month immediately preceding the month in which such dividend becomes payable So long as any shares of Series D Preferred Stock are outstanding, the
Company shall not, without the consent of the holders of a majority of the outstanding shares of Series D Preferred Stock, authorize any
additional shares of Seried D Preferred Stock, create any additional class or series of capital stack that ranks senior to the Series
D Preferred Stock, or amend, alter or repeal any provisions of the Certificate of Designation or the Company’s articles or bylaws
in a manner that adversely affects the powers, preferences or rights of the Series D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quisition of an operating company by a non-operating public shell corporation typically results in the owners and management of the
operating company having actual or effective voting and operating control of the combined company. The Securities and Exchange Commission
staff considers a public shell reverse acquisition to be a capital transaction in substance, rather than a business combination. That
is, the transaction is a reverse recapitalization, equivalent to the issuance of stock by the operating company for the net monetary
assets of the shell corporation accompanied by a recapitalization. The accounting is similar to that resulting from a reverse acquisition,
except that no goodwill or other intangible assets are recorded. The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accompanying condensed consolidated financial statements as of and for the three months ended March 31, 2023 and 2022, have been
derived from unaudited financial information. Intercompany accounts and transactions have been eliminated.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t>
        </is>
      </c>
    </row>
    <row r="5">
      <c r="A5" s="4" t="inlineStr">
        <is>
          <t>Comprehensive Loss</t>
        </is>
      </c>
      <c r="B5" s="4" t="inlineStr">
        <is>
          <t xml:space="preserve">Comprehensive
Loss During
the three months ended March 31, 2023 and 2022, comprehensive loss was equal to the net loss amounts presented in the accompanying condensed
consolidated statements of operations. </t>
        </is>
      </c>
    </row>
    <row r="6">
      <c r="A6" s="4" t="inlineStr">
        <is>
          <t>Going Concern</t>
        </is>
      </c>
      <c r="B6" s="4" t="inlineStr">
        <is>
          <t xml:space="preserve">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March 31, 2023, had a working capital deficit and accumulated deficit of $ 4.7
million and $ 19.9
million, respectively. In addition, the Company’s
cash position is critically deficient and critical payments are not being made in the ordinary course of business, all of which raises
substantial doubt about the Company’s ability to continue as a going concern. Management will monitor and take all steps
possible to alleviate the adverse financial conditions that caused management to express substantial doubt about the Company’s
ability to continue as a going concern.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impairment of assets, accrued and contingent liabilities, and future income tax obligations (benefits), among other items. Actual results
could differ from those estimates and would impact future results of operations and cash flow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t>
        </is>
      </c>
    </row>
    <row r="9">
      <c r="A9" s="4" t="inlineStr">
        <is>
          <t>Allowance for Doubtful Accounts Policy</t>
        </is>
      </c>
      <c r="B9" s="4" t="inlineStr">
        <is>
          <t xml:space="preserve">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t>
        </is>
      </c>
    </row>
    <row r="10">
      <c r="A10" s="4" t="inlineStr">
        <is>
          <t>Revenue Recognition</t>
        </is>
      </c>
      <c r="B10" s="4" t="inlineStr">
        <is>
          <t xml:space="preserve">Revenue
Recognition We
recognize revenue in accordance with AS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expected to be entitled to in exchange for those services. As the Company completes its performance obligations which are identified
in Note 10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 rate. </t>
        </is>
      </c>
    </row>
    <row r="11">
      <c r="A11" s="4" t="inlineStr">
        <is>
          <t>Impairment or Disposal of Long-Lived Assets</t>
        </is>
      </c>
      <c r="B11" s="4" t="inlineStr">
        <is>
          <t xml:space="preserve">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either based on, appraised value or measured by discounting estimated future
cash flows. Considerable management judgment is necessary to estimate discounted future cash flows. Accordingly, actual results could
vary significantly from such estimates. As of March 31, 2023 and December 31, 2022, all of the Company’s fixed assets
were fully depreciated and, therefore, the carrying value of fixed assets represented fair value. Fixed assets are depreciated over lives
ranging from three seven years </t>
        </is>
      </c>
    </row>
    <row r="12">
      <c r="A12" s="4" t="inlineStr">
        <is>
          <t>Fair Value of Financial Instruments</t>
        </is>
      </c>
      <c r="B12" s="4" t="inlineStr">
        <is>
          <t xml:space="preserve">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March 31, 2023 and December 31, 2022, the carrying value of the Company’s accounts receivable,
accounts payable, accrued expenses and notes payable, approximate their fair values due to their short-term nature. For the three months
ended March 31, 2023 and 2022, there were no realized and unrealized gains on instruments valued using fair value evaluation methods. </t>
        </is>
      </c>
    </row>
    <row r="13">
      <c r="A13" s="4" t="inlineStr">
        <is>
          <t>Income Taxes</t>
        </is>
      </c>
      <c r="B13" s="4" t="inlineStr">
        <is>
          <t xml:space="preserve">Income
Taxes The
entities within the Group were included in the consolidated income tax returns of its Parent for the years ended December 31, 2020 and
prior. A determination was made by Parent’s management not to allocate any of the deferred tax assets or liabilities to the
Group as of December 31, 2020 and prior. Accordingly, the Group did not provide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March 31, 2023 and 2022. State income taxes will also be due on any income generated in the future. </t>
        </is>
      </c>
    </row>
    <row r="14">
      <c r="A14" s="4" t="inlineStr">
        <is>
          <t>Convertible Preferred Stock</t>
        </is>
      </c>
      <c r="B14" s="4" t="inlineStr">
        <is>
          <t xml:space="preserve">Convertible
Preferred Stock The
Company classifies its Series B-1 and Series C-1 Convertible Preferred Stock as liabilities in accordance with ASC 480 Distinguishing
Liabilities from Equity </t>
        </is>
      </c>
    </row>
    <row r="15">
      <c r="A15" s="4" t="inlineStr">
        <is>
          <t>Basic and Diluted Net Income (Loss) Per Share</t>
        </is>
      </c>
      <c r="B15" s="4" t="inlineStr">
        <is>
          <t>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March 31, 2023 and 2022, there were approximately
3,529,302,000 2,184,76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Price</t>
        </is>
      </c>
      <c r="B4" s="4" t="inlineStr">
        <is>
          <t xml:space="preserve">A
summary of that purchase price is as follows: Schedule of Purchase Price
Dec
31, 2022 March
31, 2023
Fair Value of Preferred Series A-1 Stock $ 100 100
Fair Value of Preferred Series B-1 Stock 9,086,396 9,086,396
Fair Value of Preferred Series C-1 Stock 122,000 122,000
Other (12,804 ) (12,804 )
Total $ 9,195,692 9,195,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Credit Loss [Abstract]</t>
        </is>
      </c>
      <c r="B3" s="4" t="inlineStr">
        <is>
          <t xml:space="preserve"> </t>
        </is>
      </c>
    </row>
    <row r="4">
      <c r="A4" s="4" t="inlineStr">
        <is>
          <t>Schedule of Accounts Receivable</t>
        </is>
      </c>
      <c r="B4" s="4" t="inlineStr">
        <is>
          <t xml:space="preserve">Accounts
receivable at March 31, 2023 and December 31, 2022 consisted of the following: Schedule of Accounts Receivable
March 31, December 31,
2023 2022
Accounts receivable – (including related party receivable of $ 26,790 28,973 $ 39,855 $ 36,266
Less:
Allowance for discounts — —
Accounts receivable, net $ 39,855 $ 36,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t March 31, 2023 and December 31, 2022 consisted of the following: Summary
of Property and Equipment
March 31, December 31,
2023 2022
Software $ 1,435,875 $ 1,435,875
Furniture 8,227 8,227
Office equipment 30,931 30,931
Computer equipment 324,131 324,131
Property and equipment, gross 1,799,164 1,799,164
Less accumulated depreciation (1,799,164 ) (1,799,164 )
Property and equipment,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t March 31, 2023 and December 31, 2022 consisted of the following: Schedule
of Accrued Expenses
March 31, December 31,
2023 2022
Accrued payroll and related liabilities $ 1,369,684 $ 1,420,130
Accrued legal 37,997 37,997
Accrued interest 32,176 23,156
Deferred revenue and customer deposits 13,447 44,544
Other accrued expenses 110,447 112,244
Accrued expenses $ 1,563,751 $ 1,638,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The
carrying amount of notes payable as of March 31, 2023 and December 31, 2022 was as follows: Schedule
of Notes Payable
March 31, December 31,
2023 2022
Note payable with the Department of Economic and Community Development in the original amount of $ 147,372 2,132 $ 134,153 $ 134,153
Loans from Related Parties and Companies due September 2022 and June 2023. Original issue discount of $ 160,608 25 68,972 115,906 1,504,452 1,438,269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60,401
Notes payable 1,699,006 1,632,823
Less current portion 1,638,605 1,572,422
Notes payable long term, net of current portion $ 60,401 $ 60,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from Parent and Other Related Party Transactions (Tables)</t>
        </is>
      </c>
      <c r="B1" s="2" t="inlineStr">
        <is>
          <t>3 Months Ended</t>
        </is>
      </c>
    </row>
    <row r="2">
      <c r="B2" s="2" t="inlineStr">
        <is>
          <t>Mar. 31, 2023</t>
        </is>
      </c>
    </row>
    <row r="3">
      <c r="A3" s="3" t="inlineStr">
        <is>
          <t>Loans From Parent And Other Related Party Transactions</t>
        </is>
      </c>
      <c r="B3" s="4" t="inlineStr">
        <is>
          <t xml:space="preserve"> </t>
        </is>
      </c>
    </row>
    <row r="4">
      <c r="A4" s="4" t="inlineStr">
        <is>
          <t>Schedule of Allocated Costs</t>
        </is>
      </c>
      <c r="B4" s="4" t="inlineStr">
        <is>
          <t xml:space="preserve">The
Group has incurred certain costs that have been allocated from Rennova. Included in the Consolidated Statements of Operations are the
following allocated costs: Schedule
of Allocated Costs
Three Months Ended March 31, Three Months Ended March 31,
2023 2022
Health insurance $ — $ —
Rent and utilities 30,187 28,711
Total allocated costs $ 30,187 $ 28,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et Revenue</t>
        </is>
      </c>
      <c r="B4" s="4" t="inlineStr">
        <is>
          <t xml:space="preserve">The
Company had net revenue for the three months ended March 31, 2023 and 2022 as
follows: Schedule of Net Revenue
2023 2022
March 31, March 31,
2023 2022
Dashboards $ 9,900 $ 13,623
IT Managed Services 30,108 25,740
Software and Interfaces 12,120 —
Support and Maintenance 46,330 25,840
vCIO Services 42,445 14,191
Software Licenses Fees 26,252 15,497
Other 8,760 1,002
Total Net Revenue $ 175,915 $ 95,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Related party accounts receivable</t>
        </is>
      </c>
      <c r="B2" s="6" t="n">
        <v>39885</v>
      </c>
      <c r="C2" s="6" t="n">
        <v>36226</v>
      </c>
    </row>
    <row r="3">
      <c r="A3" s="4" t="inlineStr">
        <is>
          <t>Common stock, par value</t>
        </is>
      </c>
      <c r="B3" s="7" t="n">
        <v>0.0001</v>
      </c>
      <c r="C3" s="7" t="n">
        <v>0.0001</v>
      </c>
    </row>
    <row r="4">
      <c r="A4" s="4" t="inlineStr">
        <is>
          <t>Common stock, shares authorized</t>
        </is>
      </c>
      <c r="B4" s="5" t="n">
        <v>325000000</v>
      </c>
      <c r="C4" s="5" t="n">
        <v>325000000</v>
      </c>
    </row>
    <row r="5">
      <c r="A5" s="4" t="inlineStr">
        <is>
          <t>Common stock, shares issued</t>
        </is>
      </c>
      <c r="B5" s="5" t="n">
        <v>244953286</v>
      </c>
      <c r="C5" s="5" t="n">
        <v>244953286</v>
      </c>
    </row>
    <row r="6">
      <c r="A6" s="4" t="inlineStr">
        <is>
          <t>Common stock, shares outstanding</t>
        </is>
      </c>
      <c r="B6" s="5" t="n">
        <v>244953286</v>
      </c>
      <c r="C6" s="5" t="n">
        <v>244953286</v>
      </c>
    </row>
    <row r="7">
      <c r="A7" s="4" t="inlineStr">
        <is>
          <t>Series B-1 Preferred Stock [Member]</t>
        </is>
      </c>
      <c r="B7" s="4" t="inlineStr">
        <is>
          <t xml:space="preserve"> </t>
        </is>
      </c>
      <c r="C7" s="4" t="inlineStr">
        <is>
          <t xml:space="preserve"> </t>
        </is>
      </c>
    </row>
    <row r="8">
      <c r="A8" s="4" t="inlineStr">
        <is>
          <t>Temporary equity, par value</t>
        </is>
      </c>
      <c r="B8" s="7" t="n">
        <v>0.0001</v>
      </c>
      <c r="C8" s="7" t="n">
        <v>0.0001</v>
      </c>
    </row>
    <row r="9">
      <c r="A9" s="4" t="inlineStr">
        <is>
          <t>Temporary equity, shares authorized</t>
        </is>
      </c>
      <c r="B9" s="5" t="n">
        <v>25000</v>
      </c>
      <c r="C9" s="5" t="n">
        <v>25000</v>
      </c>
    </row>
    <row r="10">
      <c r="A10" s="4" t="inlineStr">
        <is>
          <t>Temporary equity, shares issued</t>
        </is>
      </c>
      <c r="B10" s="5" t="n">
        <v>14950</v>
      </c>
      <c r="C10" s="5" t="n">
        <v>14950</v>
      </c>
    </row>
    <row r="11">
      <c r="A11" s="4" t="inlineStr">
        <is>
          <t>Temporary equity, shares outstanding</t>
        </is>
      </c>
      <c r="B11" s="5" t="n">
        <v>14950</v>
      </c>
      <c r="C11" s="5" t="n">
        <v>14950</v>
      </c>
    </row>
    <row r="12">
      <c r="A12" s="4" t="inlineStr">
        <is>
          <t>Series C-1 Preferred Stock [Member]</t>
        </is>
      </c>
      <c r="B12" s="4" t="inlineStr">
        <is>
          <t xml:space="preserve"> </t>
        </is>
      </c>
      <c r="C12" s="4" t="inlineStr">
        <is>
          <t xml:space="preserve"> </t>
        </is>
      </c>
    </row>
    <row r="13">
      <c r="A13" s="4" t="inlineStr">
        <is>
          <t>Temporary equity, par value</t>
        </is>
      </c>
      <c r="B13" s="7" t="n">
        <v>0.0001</v>
      </c>
      <c r="C13" s="7" t="n">
        <v>0.0001</v>
      </c>
    </row>
    <row r="14">
      <c r="A14" s="4" t="inlineStr">
        <is>
          <t>Temporary equity, shares authorized</t>
        </is>
      </c>
      <c r="B14" s="5" t="n">
        <v>2000</v>
      </c>
      <c r="C14" s="5" t="n">
        <v>2000</v>
      </c>
    </row>
    <row r="15">
      <c r="A15" s="4" t="inlineStr">
        <is>
          <t>Temporary equity, shares issued</t>
        </is>
      </c>
      <c r="B15" s="5" t="n">
        <v>225</v>
      </c>
      <c r="C15" s="5" t="n">
        <v>225</v>
      </c>
    </row>
    <row r="16">
      <c r="A16" s="4" t="inlineStr">
        <is>
          <t>Temporary equity, shares outstanding</t>
        </is>
      </c>
      <c r="B16" s="5" t="n">
        <v>225</v>
      </c>
      <c r="C16" s="5" t="n">
        <v>225</v>
      </c>
    </row>
    <row r="17">
      <c r="A17" s="4" t="inlineStr">
        <is>
          <t>Series A-1 Preferred Stock [Member]</t>
        </is>
      </c>
      <c r="B17" s="4" t="inlineStr">
        <is>
          <t xml:space="preserve"> </t>
        </is>
      </c>
      <c r="C17" s="4" t="inlineStr">
        <is>
          <t xml:space="preserve"> </t>
        </is>
      </c>
    </row>
    <row r="18">
      <c r="A18" s="4" t="inlineStr">
        <is>
          <t>Preferred stock, shares authorized</t>
        </is>
      </c>
      <c r="B18" s="7" t="n">
        <v>0.0001</v>
      </c>
      <c r="C18" s="7" t="n">
        <v>0.0001</v>
      </c>
    </row>
    <row r="19">
      <c r="A19" s="4" t="inlineStr">
        <is>
          <t>Preferred stock, shares authorized</t>
        </is>
      </c>
      <c r="B19" s="5" t="n">
        <v>1000</v>
      </c>
      <c r="C19" s="5" t="n">
        <v>1000</v>
      </c>
    </row>
    <row r="20">
      <c r="A20" s="4" t="inlineStr">
        <is>
          <t>Preferred stock, shares issued</t>
        </is>
      </c>
      <c r="B20" s="5" t="n">
        <v>1000</v>
      </c>
      <c r="C20" s="5" t="n">
        <v>1000</v>
      </c>
    </row>
    <row r="21">
      <c r="A21" s="4" t="inlineStr">
        <is>
          <t>Preferred stock, shares outstanding</t>
        </is>
      </c>
      <c r="B21" s="5" t="n">
        <v>1000</v>
      </c>
      <c r="C21" s="5" t="n">
        <v>1000</v>
      </c>
    </row>
    <row r="22">
      <c r="A22" s="4" t="inlineStr">
        <is>
          <t>Related Party [Member]</t>
        </is>
      </c>
      <c r="B22" s="4" t="inlineStr">
        <is>
          <t xml:space="preserve"> </t>
        </is>
      </c>
      <c r="C22" s="4" t="inlineStr">
        <is>
          <t xml:space="preserve"> </t>
        </is>
      </c>
    </row>
    <row r="23">
      <c r="A23" s="4" t="inlineStr">
        <is>
          <t>Related party accounts receivable</t>
        </is>
      </c>
      <c r="B23" s="6" t="n">
        <v>26790</v>
      </c>
      <c r="C23" s="6" t="n">
        <v>28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Schedule
of Supplemental Disclosure of Cash Flow Information
2023 2022
Three Months Ended March 31,
2023 2022
Cash paid for interest $ 1,527 $ 3,182
Cash paid for income taxes $ — $ —
Non-Cash Investing and Financing Activities
Series C-1 Preferred Stock issued with debt $ — 15,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s>
  <sheetData>
    <row r="1">
      <c r="A1" s="1" t="inlineStr">
        <is>
          <t>Description of Business (Details Narrative) - USD ($)</t>
        </is>
      </c>
      <c r="D1" s="2" t="inlineStr">
        <is>
          <t>1 Months Ended</t>
        </is>
      </c>
    </row>
    <row r="2">
      <c r="B2" s="2" t="inlineStr">
        <is>
          <t>Jun. 25, 2021</t>
        </is>
      </c>
      <c r="C2" s="2" t="inlineStr">
        <is>
          <t>Jun. 09, 2021</t>
        </is>
      </c>
      <c r="D2" s="2" t="inlineStr">
        <is>
          <t>Sep. 30, 2021</t>
        </is>
      </c>
      <c r="E2" s="2" t="inlineStr">
        <is>
          <t>Mar.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turned for cancellation</t>
        </is>
      </c>
      <c r="B4" s="4" t="inlineStr">
        <is>
          <t xml:space="preserve"> </t>
        </is>
      </c>
      <c r="C4" s="5" t="n">
        <v>14465259</v>
      </c>
      <c r="D4" s="4" t="inlineStr">
        <is>
          <t xml:space="preserve"> </t>
        </is>
      </c>
      <c r="E4" s="4" t="inlineStr">
        <is>
          <t xml:space="preserve"> </t>
        </is>
      </c>
      <c r="F4" s="4" t="inlineStr">
        <is>
          <t xml:space="preserve"> </t>
        </is>
      </c>
    </row>
    <row r="5">
      <c r="A5" s="4" t="inlineStr">
        <is>
          <t>Series A-1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value per share</t>
        </is>
      </c>
      <c r="B7" s="4" t="inlineStr">
        <is>
          <t xml:space="preserve"> </t>
        </is>
      </c>
      <c r="C7" s="4" t="inlineStr">
        <is>
          <t xml:space="preserve"> </t>
        </is>
      </c>
      <c r="D7" s="4" t="inlineStr">
        <is>
          <t xml:space="preserve"> </t>
        </is>
      </c>
      <c r="E7" s="7" t="n">
        <v>0.0001</v>
      </c>
      <c r="F7" s="7" t="n">
        <v>0.0001</v>
      </c>
    </row>
    <row r="8">
      <c r="A8" s="4" t="inlineStr">
        <is>
          <t>Series A-1 Preferred Stock [Member] | Mr. Gerard Da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Conversion, Converted Instrument, Shares Issued</t>
        </is>
      </c>
      <c r="B10" s="4" t="inlineStr">
        <is>
          <t xml:space="preserve"> </t>
        </is>
      </c>
      <c r="C10" s="5" t="n">
        <v>1000</v>
      </c>
      <c r="D10" s="4" t="inlineStr">
        <is>
          <t xml:space="preserve"> </t>
        </is>
      </c>
      <c r="E10" s="4" t="inlineStr">
        <is>
          <t xml:space="preserve"> </t>
        </is>
      </c>
      <c r="F10" s="4" t="inlineStr">
        <is>
          <t xml:space="preserve"> </t>
        </is>
      </c>
    </row>
    <row r="11">
      <c r="A11" s="4" t="inlineStr">
        <is>
          <t>Debt Conversion, Original Debt, Amount</t>
        </is>
      </c>
      <c r="B11" s="4" t="inlineStr">
        <is>
          <t xml:space="preserve"> </t>
        </is>
      </c>
      <c r="C11" s="6" t="n">
        <v>300000</v>
      </c>
      <c r="D11" s="4" t="inlineStr">
        <is>
          <t xml:space="preserve"> </t>
        </is>
      </c>
      <c r="E11" s="4" t="inlineStr">
        <is>
          <t xml:space="preserve"> </t>
        </is>
      </c>
      <c r="F11" s="4" t="inlineStr">
        <is>
          <t xml:space="preserve"> </t>
        </is>
      </c>
    </row>
    <row r="12">
      <c r="A12" s="4" t="inlineStr">
        <is>
          <t>[custom:VotingPercent-0]</t>
        </is>
      </c>
      <c r="B12" s="4" t="inlineStr">
        <is>
          <t xml:space="preserve"> </t>
        </is>
      </c>
      <c r="C12" s="8" t="n">
        <v>0.51</v>
      </c>
      <c r="D12" s="4" t="inlineStr">
        <is>
          <t xml:space="preserve"> </t>
        </is>
      </c>
      <c r="E12" s="4" t="inlineStr">
        <is>
          <t xml:space="preserve"> </t>
        </is>
      </c>
      <c r="F12" s="4" t="inlineStr">
        <is>
          <t xml:space="preserve"> </t>
        </is>
      </c>
    </row>
    <row r="13">
      <c r="A13" s="4" t="inlineStr">
        <is>
          <t>Series C-1 Preferred Stock [Member] | Mr. Gerard Da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on acquisition</t>
        </is>
      </c>
      <c r="B15" s="4" t="inlineStr">
        <is>
          <t xml:space="preserve"> </t>
        </is>
      </c>
      <c r="C15" s="5" t="n">
        <v>200</v>
      </c>
      <c r="D15" s="4" t="inlineStr">
        <is>
          <t xml:space="preserve"> </t>
        </is>
      </c>
      <c r="E15" s="4" t="inlineStr">
        <is>
          <t xml:space="preserve"> </t>
        </is>
      </c>
      <c r="F15" s="4" t="inlineStr">
        <is>
          <t xml:space="preserve"> </t>
        </is>
      </c>
    </row>
    <row r="16">
      <c r="A16" s="4" t="inlineStr">
        <is>
          <t>Number of shares exchanged</t>
        </is>
      </c>
      <c r="B16" s="4" t="inlineStr">
        <is>
          <t xml:space="preserve"> </t>
        </is>
      </c>
      <c r="C16" s="6" t="n">
        <v>200000</v>
      </c>
      <c r="D16" s="4" t="inlineStr">
        <is>
          <t xml:space="preserve"> </t>
        </is>
      </c>
      <c r="E16" s="4" t="inlineStr">
        <is>
          <t xml:space="preserve"> </t>
        </is>
      </c>
      <c r="F16" s="4" t="inlineStr">
        <is>
          <t xml:space="preserve"> </t>
        </is>
      </c>
    </row>
    <row r="17">
      <c r="A17" s="4" t="inlineStr">
        <is>
          <t>Fair market value of shares</t>
        </is>
      </c>
      <c r="B17" s="4" t="inlineStr">
        <is>
          <t xml:space="preserve"> </t>
        </is>
      </c>
      <c r="C17" s="6" t="n">
        <v>122000</v>
      </c>
      <c r="D17" s="4" t="inlineStr">
        <is>
          <t xml:space="preserve"> </t>
        </is>
      </c>
      <c r="E17" s="4" t="inlineStr">
        <is>
          <t xml:space="preserve"> </t>
        </is>
      </c>
      <c r="F17" s="4" t="inlineStr">
        <is>
          <t xml:space="preserve"> </t>
        </is>
      </c>
    </row>
    <row r="18">
      <c r="A18" s="4" t="inlineStr">
        <is>
          <t>Rennova Health Inc. [Member] | Series B-1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5" t="n">
        <v>14000</v>
      </c>
      <c r="C20" s="4" t="inlineStr">
        <is>
          <t xml:space="preserve"> </t>
        </is>
      </c>
      <c r="D20" s="5" t="n">
        <v>950</v>
      </c>
      <c r="E20" s="4" t="inlineStr">
        <is>
          <t xml:space="preserve"> </t>
        </is>
      </c>
      <c r="F20" s="4" t="inlineStr">
        <is>
          <t xml:space="preserve"> </t>
        </is>
      </c>
    </row>
    <row r="21">
      <c r="A21" s="4" t="inlineStr">
        <is>
          <t>Stated value per share</t>
        </is>
      </c>
      <c r="B21" s="6" t="n">
        <v>1000</v>
      </c>
      <c r="C21" s="4" t="inlineStr">
        <is>
          <t xml:space="preserve"> </t>
        </is>
      </c>
      <c r="D21" s="4" t="inlineStr">
        <is>
          <t xml:space="preserve"> </t>
        </is>
      </c>
      <c r="E21" s="4" t="inlineStr">
        <is>
          <t xml:space="preserve"> </t>
        </is>
      </c>
      <c r="F21" s="4" t="inlineStr">
        <is>
          <t xml:space="preserve"> </t>
        </is>
      </c>
    </row>
    <row r="22">
      <c r="A22" s="4" t="inlineStr">
        <is>
          <t>Percentage of shares for conversion</t>
        </is>
      </c>
      <c r="B22" s="9" t="n">
        <v>0.0499</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Working capital deficit</t>
        </is>
      </c>
      <c r="B4" s="6" t="n">
        <v>4700000</v>
      </c>
      <c r="C4" s="4" t="inlineStr">
        <is>
          <t xml:space="preserve"> </t>
        </is>
      </c>
      <c r="D4" s="4" t="inlineStr">
        <is>
          <t xml:space="preserve"> </t>
        </is>
      </c>
    </row>
    <row r="5">
      <c r="A5" s="4" t="inlineStr">
        <is>
          <t>Retained Earnings (Accumulated Deficit)</t>
        </is>
      </c>
      <c r="B5" s="6" t="n">
        <v>19949146</v>
      </c>
      <c r="C5" s="4" t="inlineStr">
        <is>
          <t xml:space="preserve"> </t>
        </is>
      </c>
      <c r="D5" s="6" t="n">
        <v>19624081</v>
      </c>
    </row>
    <row r="6">
      <c r="A6" s="4" t="inlineStr">
        <is>
          <t>Antidilutive potential shares</t>
        </is>
      </c>
      <c r="B6" s="5" t="n">
        <v>3529302000</v>
      </c>
      <c r="C6" s="5" t="n">
        <v>2184769000</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Fixed assets useful life</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Fixed assets useful life</t>
        </is>
      </c>
      <c r="B12" s="4" t="inlineStr">
        <is>
          <t>7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Schedule of Purchase Price (Details) - HTS Group [Member] - USD ($)</t>
        </is>
      </c>
      <c r="C1" s="2" t="inlineStr">
        <is>
          <t>3 Months Ended</t>
        </is>
      </c>
      <c r="D1" s="2" t="inlineStr">
        <is>
          <t>12 Months Ended</t>
        </is>
      </c>
    </row>
    <row r="2">
      <c r="B2" s="2" t="inlineStr">
        <is>
          <t>Jun. 25, 2021</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Other</t>
        </is>
      </c>
      <c r="B4" s="4" t="inlineStr">
        <is>
          <t xml:space="preserve"> </t>
        </is>
      </c>
      <c r="C4" s="6" t="n">
        <v>-12804</v>
      </c>
      <c r="D4" s="6" t="n">
        <v>-12804</v>
      </c>
    </row>
    <row r="5">
      <c r="A5" s="4" t="inlineStr">
        <is>
          <t>Total</t>
        </is>
      </c>
      <c r="B5" s="6" t="n">
        <v>9195692</v>
      </c>
      <c r="C5" s="5" t="n">
        <v>9195692</v>
      </c>
      <c r="D5" s="5" t="n">
        <v>9195692</v>
      </c>
    </row>
    <row r="6">
      <c r="A6" s="4" t="inlineStr">
        <is>
          <t>Series A-1 Preferred Stoc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air Value of Preferred Series Stock</t>
        </is>
      </c>
      <c r="B8" s="4" t="inlineStr">
        <is>
          <t xml:space="preserve"> </t>
        </is>
      </c>
      <c r="C8" s="5" t="n">
        <v>100</v>
      </c>
      <c r="D8" s="5" t="n">
        <v>100</v>
      </c>
    </row>
    <row r="9">
      <c r="A9" s="4" t="inlineStr">
        <is>
          <t>Series B-1 Preferred Stock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 Value of Preferred Series Stock</t>
        </is>
      </c>
      <c r="B11" s="4" t="inlineStr">
        <is>
          <t xml:space="preserve"> </t>
        </is>
      </c>
      <c r="C11" s="5" t="n">
        <v>9086396</v>
      </c>
      <c r="D11" s="5" t="n">
        <v>9086396</v>
      </c>
    </row>
    <row r="12">
      <c r="A12" s="4" t="inlineStr">
        <is>
          <t>Series C-1 Preferred Stock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air Value of Preferred Series Stock</t>
        </is>
      </c>
      <c r="B14" s="4" t="inlineStr">
        <is>
          <t xml:space="preserve"> </t>
        </is>
      </c>
      <c r="C14" s="6" t="n">
        <v>122000</v>
      </c>
      <c r="D14" s="6" t="n">
        <v>12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5" customWidth="1" min="3" max="3"/>
    <col width="16" customWidth="1" min="4" max="4"/>
  </cols>
  <sheetData>
    <row r="1">
      <c r="A1" s="1" t="inlineStr">
        <is>
          <t>Acquisition (Details Narrative) - USD ($)</t>
        </is>
      </c>
      <c r="C1" s="2" t="inlineStr">
        <is>
          <t>3 Months Ended</t>
        </is>
      </c>
      <c r="D1" s="2" t="inlineStr">
        <is>
          <t>12 Months Ended</t>
        </is>
      </c>
    </row>
    <row r="2">
      <c r="B2" s="2" t="inlineStr">
        <is>
          <t>Jun. 25, 2021</t>
        </is>
      </c>
      <c r="C2" s="2" t="inlineStr">
        <is>
          <t>Mar. 31, 2023</t>
        </is>
      </c>
      <c r="D2" s="2" t="inlineStr">
        <is>
          <t>Dec. 31, 2022</t>
        </is>
      </c>
    </row>
    <row r="3">
      <c r="A3" s="4" t="inlineStr">
        <is>
          <t>HTS Group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air market value</t>
        </is>
      </c>
      <c r="B5" s="6" t="n">
        <v>9195692</v>
      </c>
      <c r="C5" s="6" t="n">
        <v>9195692</v>
      </c>
      <c r="D5" s="6" t="n">
        <v>91956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Accounts receivable – (including related party receivable of $26,790 and $28,973 at March 31, 2023 and December 31, 2022, respectively)</t>
        </is>
      </c>
      <c r="B3" s="6" t="n">
        <v>39855</v>
      </c>
      <c r="C3" s="6" t="n">
        <v>36266</v>
      </c>
    </row>
    <row r="4">
      <c r="A4" s="4" t="inlineStr">
        <is>
          <t>Allowance for discounts</t>
        </is>
      </c>
      <c r="B4" s="4" t="inlineStr">
        <is>
          <t xml:space="preserve"> </t>
        </is>
      </c>
      <c r="C4" s="4" t="inlineStr">
        <is>
          <t xml:space="preserve"> </t>
        </is>
      </c>
    </row>
    <row r="5">
      <c r="A5" s="4" t="inlineStr">
        <is>
          <t>Accounts receivable, net</t>
        </is>
      </c>
      <c r="B5" s="6" t="n">
        <v>39855</v>
      </c>
      <c r="C5" s="6" t="n">
        <v>362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Receivable (Details) (Parenthetical)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related parties, current</t>
        </is>
      </c>
      <c r="B3" s="6" t="n">
        <v>39885</v>
      </c>
      <c r="C3" s="6" t="n">
        <v>36226</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related parties, current</t>
        </is>
      </c>
      <c r="B6" s="6" t="n">
        <v>26790</v>
      </c>
      <c r="C6" s="6" t="n">
        <v>289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3 Months Ended</t>
        </is>
      </c>
    </row>
    <row r="2">
      <c r="B2" s="2" t="inlineStr">
        <is>
          <t>Mar. 31, 2023</t>
        </is>
      </c>
      <c r="C2" s="2" t="inlineStr">
        <is>
          <t>Mar. 31, 2022</t>
        </is>
      </c>
    </row>
    <row r="3">
      <c r="A3" s="3" t="inlineStr">
        <is>
          <t>Credit Loss [Abstract]</t>
        </is>
      </c>
      <c r="B3" s="4" t="inlineStr">
        <is>
          <t xml:space="preserve"> </t>
        </is>
      </c>
      <c r="C3" s="4" t="inlineStr">
        <is>
          <t xml:space="preserve"> </t>
        </is>
      </c>
    </row>
    <row r="4">
      <c r="A4" s="4" t="inlineStr">
        <is>
          <t>Bad debt expense (recovery)</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799164</v>
      </c>
      <c r="C3" s="6" t="n">
        <v>1799164</v>
      </c>
    </row>
    <row r="4">
      <c r="A4" s="4" t="inlineStr">
        <is>
          <t>Less accumulated depreciation</t>
        </is>
      </c>
      <c r="B4" s="5" t="n">
        <v>-1799164</v>
      </c>
      <c r="C4" s="5" t="n">
        <v>-1799164</v>
      </c>
    </row>
    <row r="5">
      <c r="A5" s="4" t="inlineStr">
        <is>
          <t>Property and equipment, net</t>
        </is>
      </c>
      <c r="B5" s="4" t="inlineStr">
        <is>
          <t xml:space="preserve"> </t>
        </is>
      </c>
      <c r="C5" s="4" t="inlineStr">
        <is>
          <t xml:space="preserve"> </t>
        </is>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35875</v>
      </c>
      <c r="C8" s="5" t="n">
        <v>143587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227</v>
      </c>
      <c r="C11" s="5" t="n">
        <v>8227</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931</v>
      </c>
      <c r="C14" s="5" t="n">
        <v>3093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4131</v>
      </c>
      <c r="C17" s="6" t="n">
        <v>324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 (including net revenues from related party of $84,703 and $53,555 for the three months ended March 31, 2023 and 2022, respectively)</t>
        </is>
      </c>
      <c r="B4" s="6" t="n">
        <v>175915</v>
      </c>
      <c r="C4" s="6" t="n">
        <v>95893</v>
      </c>
    </row>
    <row r="5">
      <c r="A5" s="3" t="inlineStr">
        <is>
          <t>Operating expenses:</t>
        </is>
      </c>
      <c r="B5" s="4" t="inlineStr">
        <is>
          <t xml:space="preserve"> </t>
        </is>
      </c>
      <c r="C5" s="4" t="inlineStr">
        <is>
          <t xml:space="preserve"> </t>
        </is>
      </c>
    </row>
    <row r="6">
      <c r="A6" s="4" t="inlineStr">
        <is>
          <t>Direct costs of revenue</t>
        </is>
      </c>
      <c r="B6" s="5" t="n">
        <v>120768</v>
      </c>
      <c r="C6" s="5" t="n">
        <v>175089</v>
      </c>
    </row>
    <row r="7">
      <c r="A7" s="4" t="inlineStr">
        <is>
          <t>General and administrative expenses</t>
        </is>
      </c>
      <c r="B7" s="5" t="n">
        <v>306765</v>
      </c>
      <c r="C7" s="5" t="n">
        <v>182373</v>
      </c>
    </row>
    <row r="8">
      <c r="A8" s="4" t="inlineStr">
        <is>
          <t>Total operating expenses</t>
        </is>
      </c>
      <c r="B8" s="5" t="n">
        <v>427533</v>
      </c>
      <c r="C8" s="5" t="n">
        <v>357462</v>
      </c>
    </row>
    <row r="9">
      <c r="A9" s="4" t="inlineStr">
        <is>
          <t>Loss from operations</t>
        </is>
      </c>
      <c r="B9" s="5" t="n">
        <v>-251618</v>
      </c>
      <c r="C9" s="5" t="n">
        <v>-261569</v>
      </c>
    </row>
    <row r="10">
      <c r="A10" s="3" t="inlineStr">
        <is>
          <t>Other (expense):</t>
        </is>
      </c>
      <c r="B10" s="4" t="inlineStr">
        <is>
          <t xml:space="preserve"> </t>
        </is>
      </c>
      <c r="C10" s="4" t="inlineStr">
        <is>
          <t xml:space="preserve"> </t>
        </is>
      </c>
    </row>
    <row r="11">
      <c r="A11" s="4" t="inlineStr">
        <is>
          <t>Other expense</t>
        </is>
      </c>
      <c r="B11" s="5" t="n">
        <v>-408</v>
      </c>
      <c r="C11" s="4" t="inlineStr">
        <is>
          <t xml:space="preserve"> </t>
        </is>
      </c>
    </row>
    <row r="12">
      <c r="A12" s="4" t="inlineStr">
        <is>
          <t>Interest expense and payroll tax penalties</t>
        </is>
      </c>
      <c r="B12" s="5" t="n">
        <v>-73039</v>
      </c>
      <c r="C12" s="5" t="n">
        <v>-3154</v>
      </c>
    </row>
    <row r="13">
      <c r="A13" s="4" t="inlineStr">
        <is>
          <t>Total other (expense)</t>
        </is>
      </c>
      <c r="B13" s="5" t="n">
        <v>-73447</v>
      </c>
      <c r="C13" s="5" t="n">
        <v>-3154</v>
      </c>
    </row>
    <row r="14">
      <c r="A14" s="4" t="inlineStr">
        <is>
          <t>Loss before income taxes</t>
        </is>
      </c>
      <c r="B14" s="5" t="n">
        <v>-325065</v>
      </c>
      <c r="C14" s="5" t="n">
        <v>-264723</v>
      </c>
    </row>
    <row r="15">
      <c r="A15" s="4" t="inlineStr">
        <is>
          <t>Provision for income taxes</t>
        </is>
      </c>
      <c r="B15" s="4" t="inlineStr">
        <is>
          <t xml:space="preserve"> </t>
        </is>
      </c>
      <c r="C15" s="4" t="inlineStr">
        <is>
          <t xml:space="preserve"> </t>
        </is>
      </c>
    </row>
    <row r="16">
      <c r="A16" s="4" t="inlineStr">
        <is>
          <t>Net loss</t>
        </is>
      </c>
      <c r="B16" s="6" t="n">
        <v>-325065</v>
      </c>
      <c r="C16" s="6" t="n">
        <v>-264723</v>
      </c>
    </row>
    <row r="17">
      <c r="A17" s="4" t="inlineStr">
        <is>
          <t>Basic and Diluted (loss) per share</t>
        </is>
      </c>
      <c r="B17" s="6" t="n">
        <v>0</v>
      </c>
      <c r="C17" s="6" t="n">
        <v>0</v>
      </c>
    </row>
    <row r="18">
      <c r="A18" s="4" t="inlineStr">
        <is>
          <t>Basic and Diluted weighted average shares of common stock outstanding</t>
        </is>
      </c>
      <c r="B18" s="5" t="n">
        <v>244935286</v>
      </c>
      <c r="C18" s="5" t="n">
        <v>234935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liabilities</t>
        </is>
      </c>
      <c r="B3" s="6" t="n">
        <v>1369684</v>
      </c>
      <c r="C3" s="6" t="n">
        <v>1420130</v>
      </c>
    </row>
    <row r="4">
      <c r="A4" s="4" t="inlineStr">
        <is>
          <t>Accrued legal</t>
        </is>
      </c>
      <c r="B4" s="5" t="n">
        <v>37997</v>
      </c>
      <c r="C4" s="5" t="n">
        <v>37997</v>
      </c>
    </row>
    <row r="5">
      <c r="A5" s="4" t="inlineStr">
        <is>
          <t>Accrued interest</t>
        </is>
      </c>
      <c r="B5" s="5" t="n">
        <v>32176</v>
      </c>
      <c r="C5" s="5" t="n">
        <v>23156</v>
      </c>
    </row>
    <row r="6">
      <c r="A6" s="4" t="inlineStr">
        <is>
          <t>Deferred revenue and customer deposits</t>
        </is>
      </c>
      <c r="B6" s="5" t="n">
        <v>13447</v>
      </c>
      <c r="C6" s="5" t="n">
        <v>44544</v>
      </c>
    </row>
    <row r="7">
      <c r="A7" s="4" t="inlineStr">
        <is>
          <t>Other accrued expenses</t>
        </is>
      </c>
      <c r="B7" s="5" t="n">
        <v>110447</v>
      </c>
      <c r="C7" s="5" t="n">
        <v>112244</v>
      </c>
    </row>
    <row r="8">
      <c r="A8" s="4" t="inlineStr">
        <is>
          <t>Accrued expenses</t>
        </is>
      </c>
      <c r="B8" s="6" t="n">
        <v>1563751</v>
      </c>
      <c r="C8" s="6" t="n">
        <v>16380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Narrative)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st due payroll taxes</t>
        </is>
      </c>
      <c r="B3" s="10" t="n">
        <v>0.9</v>
      </c>
      <c r="C3"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1699006</v>
      </c>
      <c r="C3" s="6" t="n">
        <v>1632823</v>
      </c>
    </row>
    <row r="4">
      <c r="A4" s="4" t="inlineStr">
        <is>
          <t>Less current portion</t>
        </is>
      </c>
      <c r="B4" s="5" t="n">
        <v>1638605</v>
      </c>
      <c r="C4" s="5" t="n">
        <v>1572422</v>
      </c>
    </row>
    <row r="5">
      <c r="A5" s="4" t="inlineStr">
        <is>
          <t>Notes payable long term, net of current portion</t>
        </is>
      </c>
      <c r="B5" s="5" t="n">
        <v>60401</v>
      </c>
      <c r="C5" s="5" t="n">
        <v>60401</v>
      </c>
    </row>
    <row r="6">
      <c r="A6" s="4" t="inlineStr">
        <is>
          <t>Related Parties and Compani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5" t="n">
        <v>1504452</v>
      </c>
      <c r="C8" s="5" t="n">
        <v>1438269</v>
      </c>
    </row>
    <row r="9">
      <c r="A9" s="4" t="inlineStr">
        <is>
          <t>Department of Economic and Community Developmen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5" t="n">
        <v>134153</v>
      </c>
      <c r="C11" s="5" t="n">
        <v>134153</v>
      </c>
    </row>
    <row r="12">
      <c r="A12" s="4" t="inlineStr">
        <is>
          <t>Paycheck Protection Program Loan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t>
        </is>
      </c>
      <c r="B14" s="6" t="n">
        <v>60401</v>
      </c>
      <c r="C14" s="6" t="n">
        <v>604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chedule of Notes Payable (Details) (Parenthetical) - USD ($)</t>
        </is>
      </c>
      <c r="B1" s="2" t="inlineStr">
        <is>
          <t>3 Months Ended</t>
        </is>
      </c>
      <c r="D1" s="2" t="inlineStr">
        <is>
          <t>12 Months Ended</t>
        </is>
      </c>
    </row>
    <row r="2">
      <c r="B2" s="2" t="inlineStr">
        <is>
          <t>Mar. 31, 2023</t>
        </is>
      </c>
      <c r="C2" s="2" t="inlineStr">
        <is>
          <t>Mar. 31,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Debt original issue discount</t>
        </is>
      </c>
      <c r="B4" s="6" t="n">
        <v>65883</v>
      </c>
      <c r="C4" s="6" t="n">
        <v>3154</v>
      </c>
      <c r="D4" s="4" t="inlineStr">
        <is>
          <t xml:space="preserve"> </t>
        </is>
      </c>
    </row>
    <row r="5">
      <c r="A5" s="4" t="inlineStr">
        <is>
          <t>Related Parties and Companie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original issue discount</t>
        </is>
      </c>
      <c r="B7" s="5" t="n">
        <v>160608</v>
      </c>
      <c r="C7" s="4" t="inlineStr">
        <is>
          <t xml:space="preserve"> </t>
        </is>
      </c>
      <c r="D7" s="4" t="inlineStr">
        <is>
          <t xml:space="preserve"> </t>
        </is>
      </c>
    </row>
    <row r="8">
      <c r="A8" s="4" t="inlineStr">
        <is>
          <t>Unamortized debt discount</t>
        </is>
      </c>
      <c r="B8" s="5" t="n">
        <v>68972</v>
      </c>
      <c r="C8" s="4" t="inlineStr">
        <is>
          <t xml:space="preserve"> </t>
        </is>
      </c>
      <c r="D8" s="4" t="inlineStr">
        <is>
          <t xml:space="preserve"> </t>
        </is>
      </c>
    </row>
    <row r="9">
      <c r="A9" s="4" t="inlineStr">
        <is>
          <t>Debt default amount</t>
        </is>
      </c>
      <c r="B9" s="6" t="n">
        <v>115906</v>
      </c>
      <c r="C9" s="4" t="inlineStr">
        <is>
          <t xml:space="preserve"> </t>
        </is>
      </c>
      <c r="D9" s="4" t="inlineStr">
        <is>
          <t xml:space="preserve"> </t>
        </is>
      </c>
    </row>
    <row r="10">
      <c r="A10" s="4" t="inlineStr">
        <is>
          <t>Related Parties and Companies [Member] | Series C-1 Preferred Stock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Shares issued</t>
        </is>
      </c>
      <c r="B12" s="5" t="n">
        <v>25</v>
      </c>
      <c r="C12" s="4" t="inlineStr">
        <is>
          <t xml:space="preserve"> </t>
        </is>
      </c>
      <c r="D12" s="4" t="inlineStr">
        <is>
          <t xml:space="preserve"> </t>
        </is>
      </c>
    </row>
    <row r="13">
      <c r="A13" s="4" t="inlineStr">
        <is>
          <t>Department of Economic and Community Development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original amount</t>
        </is>
      </c>
      <c r="B15" s="6" t="n">
        <v>147372</v>
      </c>
      <c r="C15" s="4" t="inlineStr">
        <is>
          <t xml:space="preserve"> </t>
        </is>
      </c>
      <c r="D15" s="6" t="n">
        <v>147372</v>
      </c>
    </row>
    <row r="16">
      <c r="A16" s="4" t="inlineStr">
        <is>
          <t>Debt instrument principal and interest</t>
        </is>
      </c>
      <c r="B16" s="6" t="n">
        <v>2132</v>
      </c>
      <c r="C16" s="4" t="inlineStr">
        <is>
          <t xml:space="preserve"> </t>
        </is>
      </c>
      <c r="D16" s="6" t="n">
        <v>2132</v>
      </c>
    </row>
    <row r="17">
      <c r="A17" s="4" t="inlineStr">
        <is>
          <t>Paycheck Protection Program Loans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ebt instrument stated percentage</t>
        </is>
      </c>
      <c r="B19" s="8" t="n">
        <v>0.01</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Allocated Costs (Details) - Related Party [Member] - USD ($)</t>
        </is>
      </c>
      <c r="B1" s="2" t="inlineStr">
        <is>
          <t>3 Months Ended</t>
        </is>
      </c>
    </row>
    <row r="2">
      <c r="B2" s="2" t="inlineStr">
        <is>
          <t>Mar. 31, 2023</t>
        </is>
      </c>
      <c r="C2" s="2" t="inlineStr">
        <is>
          <t>Mar. 31, 2022</t>
        </is>
      </c>
    </row>
    <row r="3">
      <c r="A3" s="4" t="inlineStr">
        <is>
          <t>Total allocated costs</t>
        </is>
      </c>
      <c r="B3" s="6" t="n">
        <v>30187</v>
      </c>
      <c r="C3" s="6" t="n">
        <v>28711</v>
      </c>
    </row>
    <row r="4">
      <c r="A4" s="4" t="inlineStr">
        <is>
          <t>Health Insurance [Member]</t>
        </is>
      </c>
      <c r="B4" s="4" t="inlineStr">
        <is>
          <t xml:space="preserve"> </t>
        </is>
      </c>
      <c r="C4" s="4" t="inlineStr">
        <is>
          <t xml:space="preserve"> </t>
        </is>
      </c>
    </row>
    <row r="5">
      <c r="A5" s="4" t="inlineStr">
        <is>
          <t>Total allocated costs</t>
        </is>
      </c>
      <c r="B5" s="4" t="inlineStr">
        <is>
          <t xml:space="preserve"> </t>
        </is>
      </c>
      <c r="C5" s="4" t="inlineStr">
        <is>
          <t xml:space="preserve"> </t>
        </is>
      </c>
    </row>
    <row r="6">
      <c r="A6" s="4" t="inlineStr">
        <is>
          <t>Rent and Utilities [Member]</t>
        </is>
      </c>
      <c r="B6" s="4" t="inlineStr">
        <is>
          <t xml:space="preserve"> </t>
        </is>
      </c>
      <c r="C6" s="4" t="inlineStr">
        <is>
          <t xml:space="preserve"> </t>
        </is>
      </c>
    </row>
    <row r="7">
      <c r="A7" s="4" t="inlineStr">
        <is>
          <t>Total allocated costs</t>
        </is>
      </c>
      <c r="B7" s="6" t="n">
        <v>30187</v>
      </c>
      <c r="C7" s="6" t="n">
        <v>287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from Parent and Other Related Party Transactions (Details Narrative) - USD ($)</t>
        </is>
      </c>
      <c r="C1" s="2" t="inlineStr">
        <is>
          <t>3 Months Ended</t>
        </is>
      </c>
      <c r="E1" s="2" t="inlineStr">
        <is>
          <t>12 Months Ended</t>
        </is>
      </c>
    </row>
    <row r="2">
      <c r="B2" s="2" t="inlineStr">
        <is>
          <t>May 12, 2023</t>
        </is>
      </c>
      <c r="C2" s="2" t="inlineStr">
        <is>
          <t>Mar. 31, 2023</t>
        </is>
      </c>
      <c r="D2" s="2" t="inlineStr">
        <is>
          <t>Mar. 31, 2022</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dvanced funds and expenses paid by former parent</t>
        </is>
      </c>
      <c r="B4" s="4" t="inlineStr">
        <is>
          <t xml:space="preserve"> </t>
        </is>
      </c>
      <c r="C4" s="6" t="n">
        <v>313873</v>
      </c>
      <c r="D4" s="6" t="n">
        <v>127164</v>
      </c>
      <c r="E4" s="4" t="inlineStr">
        <is>
          <t xml:space="preserve"> </t>
        </is>
      </c>
    </row>
    <row r="5">
      <c r="A5" s="4" t="inlineStr">
        <is>
          <t>Proceeds from loan</t>
        </is>
      </c>
      <c r="B5" s="4" t="inlineStr">
        <is>
          <t xml:space="preserve"> </t>
        </is>
      </c>
      <c r="C5" s="4" t="inlineStr">
        <is>
          <t xml:space="preserve"> </t>
        </is>
      </c>
      <c r="D5" s="5" t="n">
        <v>84100</v>
      </c>
      <c r="E5" s="4" t="inlineStr">
        <is>
          <t xml:space="preserve"> </t>
        </is>
      </c>
    </row>
    <row r="6">
      <c r="A6" s="4" t="inlineStr">
        <is>
          <t>Preferred stock value</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4" t="inlineStr">
        <is>
          <t xml:space="preserve"> </t>
        </is>
      </c>
      <c r="C7" s="5" t="n">
        <v>84703</v>
      </c>
      <c r="D7" s="5" t="n">
        <v>53555</v>
      </c>
      <c r="E7" s="4" t="inlineStr">
        <is>
          <t xml:space="preserve"> </t>
        </is>
      </c>
    </row>
    <row r="8">
      <c r="A8" s="4" t="inlineStr">
        <is>
          <t>Ms.Hollis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roceeds from loan</t>
        </is>
      </c>
      <c r="B10" s="4" t="inlineStr">
        <is>
          <t xml:space="preserve"> </t>
        </is>
      </c>
      <c r="C10" s="4" t="inlineStr">
        <is>
          <t xml:space="preserve"> </t>
        </is>
      </c>
      <c r="D10" s="6" t="n">
        <v>84100</v>
      </c>
      <c r="E10" s="4" t="inlineStr">
        <is>
          <t xml:space="preserve"> </t>
        </is>
      </c>
    </row>
    <row r="11">
      <c r="A11" s="4" t="inlineStr">
        <is>
          <t>Ms.Hollis [Member] | Series C-1 Preferred Stock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eferred stock, shares issued</t>
        </is>
      </c>
      <c r="B13" s="4" t="inlineStr">
        <is>
          <t xml:space="preserve"> </t>
        </is>
      </c>
      <c r="C13" s="4" t="inlineStr">
        <is>
          <t xml:space="preserve"> </t>
        </is>
      </c>
      <c r="D13" s="5" t="n">
        <v>25</v>
      </c>
      <c r="E13" s="4" t="inlineStr">
        <is>
          <t xml:space="preserve"> </t>
        </is>
      </c>
    </row>
    <row r="14">
      <c r="A14" s="4" t="inlineStr">
        <is>
          <t>Preferred stock value</t>
        </is>
      </c>
      <c r="B14" s="4" t="inlineStr">
        <is>
          <t xml:space="preserve"> </t>
        </is>
      </c>
      <c r="C14" s="4" t="inlineStr">
        <is>
          <t xml:space="preserve"> </t>
        </is>
      </c>
      <c r="D14" s="6" t="n">
        <v>15250</v>
      </c>
      <c r="E14" s="4" t="inlineStr">
        <is>
          <t xml:space="preserve"> </t>
        </is>
      </c>
    </row>
    <row r="15">
      <c r="A15" s="4" t="inlineStr">
        <is>
          <t>Ms.Hollis [Member] | Promissory Note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6" t="n">
        <v>92510</v>
      </c>
      <c r="E17" s="4" t="inlineStr">
        <is>
          <t xml:space="preserve"> </t>
        </is>
      </c>
    </row>
    <row r="18">
      <c r="A18" s="4" t="inlineStr">
        <is>
          <t>Debt discount percentage</t>
        </is>
      </c>
      <c r="B18" s="4" t="inlineStr">
        <is>
          <t xml:space="preserve"> </t>
        </is>
      </c>
      <c r="C18" s="4" t="inlineStr">
        <is>
          <t xml:space="preserve"> </t>
        </is>
      </c>
      <c r="D18" s="8" t="n">
        <v>0.1</v>
      </c>
      <c r="E18" s="4" t="inlineStr">
        <is>
          <t xml:space="preserve"> </t>
        </is>
      </c>
    </row>
    <row r="19">
      <c r="A19" s="4" t="inlineStr">
        <is>
          <t>Ms.Hollis [Member] | Promissory Note [Member] | Subsequent Event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Payment of loan including interest outstanding</t>
        </is>
      </c>
      <c r="B21" s="6" t="n">
        <v>93010</v>
      </c>
      <c r="C21" s="4" t="inlineStr">
        <is>
          <t xml:space="preserve"> </t>
        </is>
      </c>
      <c r="D21" s="4" t="inlineStr">
        <is>
          <t xml:space="preserve"> </t>
        </is>
      </c>
      <c r="E21" s="4" t="inlineStr">
        <is>
          <t xml:space="preserve"> </t>
        </is>
      </c>
    </row>
    <row r="22">
      <c r="A22" s="4" t="inlineStr">
        <is>
          <t>Former Parent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Advanced funds and expenses paid by former parent</t>
        </is>
      </c>
      <c r="B24" s="4" t="inlineStr">
        <is>
          <t xml:space="preserve"> </t>
        </is>
      </c>
      <c r="C24" s="5" t="n">
        <v>313873</v>
      </c>
      <c r="D24" s="6" t="n">
        <v>127196</v>
      </c>
      <c r="E24" s="4" t="inlineStr">
        <is>
          <t xml:space="preserve"> </t>
        </is>
      </c>
    </row>
    <row r="25">
      <c r="A25" s="4" t="inlineStr">
        <is>
          <t>Revenue from related parties</t>
        </is>
      </c>
      <c r="B25" s="4" t="inlineStr">
        <is>
          <t xml:space="preserve"> </t>
        </is>
      </c>
      <c r="C25" s="6" t="n">
        <v>84703</v>
      </c>
      <c r="D25" s="6" t="n">
        <v>53555</v>
      </c>
      <c r="E25" s="4" t="inlineStr">
        <is>
          <t xml:space="preserve"> </t>
        </is>
      </c>
    </row>
    <row r="26">
      <c r="A26" s="4" t="inlineStr">
        <is>
          <t>Alcimede Limited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Proceeds from loan</t>
        </is>
      </c>
      <c r="B28" s="4" t="inlineStr">
        <is>
          <t xml:space="preserve"> </t>
        </is>
      </c>
      <c r="C28" s="4" t="inlineStr">
        <is>
          <t xml:space="preserve"> </t>
        </is>
      </c>
      <c r="D28" s="4" t="inlineStr">
        <is>
          <t xml:space="preserve"> </t>
        </is>
      </c>
      <c r="E28" s="5" t="n">
        <v>32500</v>
      </c>
    </row>
    <row r="29">
      <c r="A29" s="4" t="inlineStr">
        <is>
          <t>Alcimede Limited [Member] | Seamus Lagan [Member[ | Promissory Note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35750</v>
      </c>
    </row>
    <row r="32">
      <c r="A32" s="4" t="inlineStr">
        <is>
          <t>Debt discount percentage</t>
        </is>
      </c>
      <c r="B32" s="4" t="inlineStr">
        <is>
          <t xml:space="preserve"> </t>
        </is>
      </c>
      <c r="C32" s="4" t="inlineStr">
        <is>
          <t xml:space="preserve"> </t>
        </is>
      </c>
      <c r="D32" s="4" t="inlineStr">
        <is>
          <t xml:space="preserve"> </t>
        </is>
      </c>
      <c r="E32" s="8" t="n">
        <v>0.1</v>
      </c>
    </row>
    <row r="33">
      <c r="A33" s="4" t="inlineStr">
        <is>
          <t>Repayments of Related Party Debt</t>
        </is>
      </c>
      <c r="B33" s="4" t="inlineStr">
        <is>
          <t xml:space="preserve"> </t>
        </is>
      </c>
      <c r="C33" s="4" t="inlineStr">
        <is>
          <t xml:space="preserve"> </t>
        </is>
      </c>
      <c r="D33" s="4" t="inlineStr">
        <is>
          <t xml:space="preserve"> </t>
        </is>
      </c>
      <c r="E33" s="6" t="n">
        <v>12554</v>
      </c>
    </row>
    <row r="34">
      <c r="A34" s="4" t="inlineStr">
        <is>
          <t>Debt Instrument, Interest Rate, Effective Percentage</t>
        </is>
      </c>
      <c r="B34" s="4" t="inlineStr">
        <is>
          <t xml:space="preserve"> </t>
        </is>
      </c>
      <c r="C34" s="4" t="inlineStr">
        <is>
          <t xml:space="preserve"> </t>
        </is>
      </c>
      <c r="D34" s="4" t="inlineStr">
        <is>
          <t xml:space="preserve"> </t>
        </is>
      </c>
      <c r="E34" s="8" t="n">
        <v>0.1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80" customWidth="1" min="2" max="2"/>
    <col width="44" customWidth="1" min="3" max="3"/>
  </cols>
  <sheetData>
    <row r="1">
      <c r="A1" s="1" t="inlineStr">
        <is>
          <t>Preferred Stock and Stockholders’ Deficit (Details Narrative)</t>
        </is>
      </c>
      <c r="B1" s="2" t="inlineStr">
        <is>
          <t>3 Months Ended</t>
        </is>
      </c>
      <c r="C1" s="2" t="inlineStr">
        <is>
          <t>12 Months Ended</t>
        </is>
      </c>
    </row>
    <row r="2">
      <c r="B2" s="2" t="inlineStr">
        <is>
          <t>Mar. 31, 2023 TradingDays $ / shares shares</t>
        </is>
      </c>
      <c r="C2" s="2" t="inlineStr">
        <is>
          <t>Dec. 31, 2022 TradingDays $ / shares shares</t>
        </is>
      </c>
    </row>
    <row r="3">
      <c r="A3" s="3" t="inlineStr">
        <is>
          <t>Class of Stock [Line Items]</t>
        </is>
      </c>
      <c r="B3" s="4" t="inlineStr">
        <is>
          <t xml:space="preserve"> </t>
        </is>
      </c>
      <c r="C3" s="4" t="inlineStr">
        <is>
          <t xml:space="preserve"> </t>
        </is>
      </c>
    </row>
    <row r="4">
      <c r="A4" s="4" t="inlineStr">
        <is>
          <t>Common stock, shares authorized</t>
        </is>
      </c>
      <c r="B4" s="5" t="n">
        <v>325000000</v>
      </c>
      <c r="C4" s="5" t="n">
        <v>325000000</v>
      </c>
    </row>
    <row r="5">
      <c r="A5" s="4" t="inlineStr">
        <is>
          <t>Common stock, par value | $ / shares</t>
        </is>
      </c>
      <c r="B5" s="7" t="n">
        <v>0.0001</v>
      </c>
      <c r="C5" s="7" t="n">
        <v>0.0001</v>
      </c>
    </row>
    <row r="6">
      <c r="A6" s="4" t="inlineStr">
        <is>
          <t>Common stock, shares issued</t>
        </is>
      </c>
      <c r="B6" s="5" t="n">
        <v>244953286</v>
      </c>
      <c r="C6" s="5" t="n">
        <v>244953286</v>
      </c>
    </row>
    <row r="7">
      <c r="A7" s="4" t="inlineStr">
        <is>
          <t>Common stock, shares outstanding</t>
        </is>
      </c>
      <c r="B7" s="5" t="n">
        <v>244953286</v>
      </c>
      <c r="C7" s="5" t="n">
        <v>244953286</v>
      </c>
    </row>
    <row r="8">
      <c r="A8" s="4" t="inlineStr">
        <is>
          <t>Common stock, voting rights</t>
        </is>
      </c>
      <c r="B8" s="4" t="inlineStr">
        <is>
          <t>These shares have 1 vote per share</t>
        </is>
      </c>
      <c r="C8" s="4" t="inlineStr">
        <is>
          <t xml:space="preserve"> </t>
        </is>
      </c>
    </row>
    <row r="9">
      <c r="A9" s="4" t="inlineStr">
        <is>
          <t>Series A-1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authorized</t>
        </is>
      </c>
      <c r="B11" s="5" t="n">
        <v>1000</v>
      </c>
      <c r="C11" s="5" t="n">
        <v>1000</v>
      </c>
    </row>
    <row r="12">
      <c r="A12" s="4" t="inlineStr">
        <is>
          <t>Preferred stock, par value | $ / shares</t>
        </is>
      </c>
      <c r="B12" s="7" t="n">
        <v>0.0001</v>
      </c>
      <c r="C12" s="7" t="n">
        <v>0.0001</v>
      </c>
    </row>
    <row r="13">
      <c r="A13" s="4" t="inlineStr">
        <is>
          <t>Preferred stock, stated value | $ / shares</t>
        </is>
      </c>
      <c r="B13" s="6" t="n">
        <v>10</v>
      </c>
      <c r="C13" s="6" t="n">
        <v>10</v>
      </c>
    </row>
    <row r="14">
      <c r="A14" s="4" t="inlineStr">
        <is>
          <t>Preferred stock, shares issued</t>
        </is>
      </c>
      <c r="B14" s="5" t="n">
        <v>1000</v>
      </c>
      <c r="C14" s="5" t="n">
        <v>1000</v>
      </c>
    </row>
    <row r="15">
      <c r="A15" s="4" t="inlineStr">
        <is>
          <t>Preferred stock, shares outstanding</t>
        </is>
      </c>
      <c r="B15" s="5" t="n">
        <v>1000</v>
      </c>
      <c r="C15" s="5" t="n">
        <v>1000</v>
      </c>
    </row>
    <row r="16">
      <c r="A16" s="4" t="inlineStr">
        <is>
          <t>Preferred stock, voting right</t>
        </is>
      </c>
      <c r="B16" s="4" t="inlineStr">
        <is>
          <t>Series A-1 Preferred Stock shall have the number of votes, in the aggregate, equal to 51% of all votes
entitled to be voted at any stockholder meeting. These shares have no rights to receive dividends and liquidation rights are equal to
the stated value per share</t>
        </is>
      </c>
      <c r="C16" s="4" t="inlineStr">
        <is>
          <t xml:space="preserve"> </t>
        </is>
      </c>
    </row>
    <row r="17">
      <c r="A17" s="4" t="inlineStr">
        <is>
          <t>Series B-1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emporary equity, shares authorized</t>
        </is>
      </c>
      <c r="B19" s="5" t="n">
        <v>25000</v>
      </c>
      <c r="C19" s="5" t="n">
        <v>25000</v>
      </c>
    </row>
    <row r="20">
      <c r="A20" s="4" t="inlineStr">
        <is>
          <t>Temporary equity, par value | $ / shares</t>
        </is>
      </c>
      <c r="B20" s="7" t="n">
        <v>0.0001</v>
      </c>
      <c r="C20" s="7" t="n">
        <v>0.0001</v>
      </c>
    </row>
    <row r="21">
      <c r="A21" s="4" t="inlineStr">
        <is>
          <t>Temporary equity, stated value | $ / shares</t>
        </is>
      </c>
      <c r="B21" s="6" t="n">
        <v>1000</v>
      </c>
      <c r="C21" s="6" t="n">
        <v>1000</v>
      </c>
    </row>
    <row r="22">
      <c r="A22" s="4" t="inlineStr">
        <is>
          <t>Temporary equity, shares issued</t>
        </is>
      </c>
      <c r="B22" s="5" t="n">
        <v>14950</v>
      </c>
      <c r="C22" s="5" t="n">
        <v>14950</v>
      </c>
    </row>
    <row r="23">
      <c r="A23" s="4" t="inlineStr">
        <is>
          <t>Temporary equity, shares outstanding</t>
        </is>
      </c>
      <c r="B23" s="5" t="n">
        <v>14950</v>
      </c>
      <c r="C23" s="5" t="n">
        <v>14950</v>
      </c>
    </row>
    <row r="24">
      <c r="A24" s="4" t="inlineStr">
        <is>
          <t>Temporary stock, voting rights</t>
        </is>
      </c>
      <c r="B24" s="4" t="inlineStr">
        <is>
          <t>These shares have no voting rights, dividends on
these shares shall accrue at the rate of 5% of the stated value per share and liquidation rights are equal to the stated value per share</t>
        </is>
      </c>
      <c r="C24" s="4" t="inlineStr">
        <is>
          <t xml:space="preserve"> </t>
        </is>
      </c>
    </row>
    <row r="25">
      <c r="A25" s="4" t="inlineStr">
        <is>
          <t>Preferred stock, conversion price percentage</t>
        </is>
      </c>
      <c r="B25" s="11" t="n">
        <v>0.9</v>
      </c>
      <c r="C25" s="11" t="n">
        <v>0.9</v>
      </c>
    </row>
    <row r="26">
      <c r="A26" s="4" t="inlineStr">
        <is>
          <t>Conversion trading days | TradingDays</t>
        </is>
      </c>
      <c r="B26" s="5" t="n">
        <v>10</v>
      </c>
      <c r="C26" s="5" t="n">
        <v>10</v>
      </c>
    </row>
    <row r="27">
      <c r="A27" s="4" t="inlineStr">
        <is>
          <t>Conversion rate percentage</t>
        </is>
      </c>
      <c r="B27" s="9" t="n">
        <v>0.0499</v>
      </c>
      <c r="C27" s="9" t="n">
        <v>0.0499</v>
      </c>
    </row>
    <row r="28">
      <c r="A28" s="4" t="inlineStr">
        <is>
          <t>Series C-1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emporary equity, shares authorized</t>
        </is>
      </c>
      <c r="B30" s="5" t="n">
        <v>2000</v>
      </c>
      <c r="C30" s="5" t="n">
        <v>2000</v>
      </c>
    </row>
    <row r="31">
      <c r="A31" s="4" t="inlineStr">
        <is>
          <t>Temporary equity, par value | $ / shares</t>
        </is>
      </c>
      <c r="B31" s="7" t="n">
        <v>0.0001</v>
      </c>
      <c r="C31" s="7" t="n">
        <v>0.0001</v>
      </c>
    </row>
    <row r="32">
      <c r="A32" s="4" t="inlineStr">
        <is>
          <t>Temporary equity, stated value | $ / shares</t>
        </is>
      </c>
      <c r="B32" s="6" t="n">
        <v>1000</v>
      </c>
      <c r="C32" s="6" t="n">
        <v>1000</v>
      </c>
    </row>
    <row r="33">
      <c r="A33" s="4" t="inlineStr">
        <is>
          <t>Temporary equity, shares issued</t>
        </is>
      </c>
      <c r="B33" s="5" t="n">
        <v>225</v>
      </c>
      <c r="C33" s="5" t="n">
        <v>225</v>
      </c>
    </row>
    <row r="34">
      <c r="A34" s="4" t="inlineStr">
        <is>
          <t>Temporary equity, shares outstanding</t>
        </is>
      </c>
      <c r="B34" s="5" t="n">
        <v>225</v>
      </c>
      <c r="C34" s="5" t="n">
        <v>225</v>
      </c>
    </row>
    <row r="35">
      <c r="A35" s="4" t="inlineStr">
        <is>
          <t>Temporary stock, voting rights</t>
        </is>
      </c>
      <c r="B35" s="4" t="inlineStr">
        <is>
          <t>These shares have no voting rights, dividends on these shares
shall accrue at the rate of 10% of the stated value per share and liquidation rights are equal to the stated value per share</t>
        </is>
      </c>
      <c r="C35" s="4" t="inlineStr">
        <is>
          <t xml:space="preserve"> </t>
        </is>
      </c>
    </row>
    <row r="36">
      <c r="A36" s="4" t="inlineStr">
        <is>
          <t>Preferred stock, conversion price percentage</t>
        </is>
      </c>
      <c r="B36" s="11" t="n">
        <v>0.9</v>
      </c>
      <c r="C36" s="11" t="n">
        <v>0.9</v>
      </c>
    </row>
    <row r="37">
      <c r="A37" s="4" t="inlineStr">
        <is>
          <t>Conversion trading days | TradingDays</t>
        </is>
      </c>
      <c r="B37" s="5" t="n">
        <v>10</v>
      </c>
      <c r="C37" s="5" t="n">
        <v>10</v>
      </c>
    </row>
    <row r="38">
      <c r="A38" s="4" t="inlineStr">
        <is>
          <t>Conversion rate percentage</t>
        </is>
      </c>
      <c r="B38" s="9" t="n">
        <v>0.0499</v>
      </c>
      <c r="C38" s="9" t="n">
        <v>0.04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Net Revenu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Revenue</t>
        </is>
      </c>
      <c r="B4" s="6" t="n">
        <v>175915</v>
      </c>
      <c r="C4" s="6" t="n">
        <v>95893</v>
      </c>
    </row>
    <row r="5">
      <c r="A5" s="4" t="inlineStr">
        <is>
          <t>Dashboard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9900</v>
      </c>
      <c r="C7" s="5" t="n">
        <v>13623</v>
      </c>
    </row>
    <row r="8">
      <c r="A8" s="4" t="inlineStr">
        <is>
          <t>IT Managed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30108</v>
      </c>
      <c r="C10" s="5" t="n">
        <v>25740</v>
      </c>
    </row>
    <row r="11">
      <c r="A11" s="4" t="inlineStr">
        <is>
          <t>Software and Interfa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12120</v>
      </c>
      <c r="C13" s="4" t="inlineStr">
        <is>
          <t xml:space="preserve"> </t>
        </is>
      </c>
    </row>
    <row r="14">
      <c r="A14" s="4" t="inlineStr">
        <is>
          <t>Support and Maintenan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46330</v>
      </c>
      <c r="C16" s="5" t="n">
        <v>25840</v>
      </c>
    </row>
    <row r="17">
      <c r="A17" s="4" t="inlineStr">
        <is>
          <t>vCIO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42445</v>
      </c>
      <c r="C19" s="5" t="n">
        <v>14191</v>
      </c>
    </row>
    <row r="20">
      <c r="A20" s="4" t="inlineStr">
        <is>
          <t>Software Licenses Fe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26252</v>
      </c>
      <c r="C22" s="5" t="n">
        <v>15497</v>
      </c>
    </row>
    <row r="23">
      <c r="A23" s="4" t="inlineStr">
        <is>
          <t>Other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6" t="n">
        <v>8760</v>
      </c>
      <c r="C25" s="6" t="n">
        <v>1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Commitments and Contingencies (Details Narrative) - USD ($)</t>
        </is>
      </c>
      <c r="C1" s="2" t="inlineStr">
        <is>
          <t>3 Months Ended</t>
        </is>
      </c>
      <c r="D1" s="2" t="inlineStr">
        <is>
          <t>12 Months Ended</t>
        </is>
      </c>
    </row>
    <row r="2">
      <c r="B2" s="2" t="inlineStr">
        <is>
          <t>Jun. 01, 2021</t>
        </is>
      </c>
      <c r="C2" s="2" t="inlineStr">
        <is>
          <t>Mar. 31, 2023</t>
        </is>
      </c>
      <c r="D2" s="2" t="inlineStr">
        <is>
          <t>Dec. 31, 2018</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1260961</v>
      </c>
      <c r="D4" s="4" t="inlineStr">
        <is>
          <t xml:space="preserve"> </t>
        </is>
      </c>
      <c r="E4" s="6" t="n">
        <v>1239945</v>
      </c>
    </row>
    <row r="5">
      <c r="A5" s="4" t="inlineStr">
        <is>
          <t>P2P Staffing Corp.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itigation settlement amount</t>
        </is>
      </c>
      <c r="B7" s="4" t="inlineStr">
        <is>
          <t xml:space="preserve"> </t>
        </is>
      </c>
      <c r="C7" s="4" t="inlineStr">
        <is>
          <t xml:space="preserve"> </t>
        </is>
      </c>
      <c r="D7" s="6" t="n">
        <v>58784</v>
      </c>
      <c r="E7" s="4" t="inlineStr">
        <is>
          <t xml:space="preserve"> </t>
        </is>
      </c>
    </row>
    <row r="8">
      <c r="A8" s="4" t="inlineStr">
        <is>
          <t>Accounts payable</t>
        </is>
      </c>
      <c r="B8" s="4" t="inlineStr">
        <is>
          <t xml:space="preserve"> </t>
        </is>
      </c>
      <c r="C8" s="5" t="n">
        <v>10464</v>
      </c>
      <c r="D8" s="4" t="inlineStr">
        <is>
          <t xml:space="preserve"> </t>
        </is>
      </c>
      <c r="E8" s="6" t="n">
        <v>10464</v>
      </c>
    </row>
    <row r="9">
      <c r="A9" s="4" t="inlineStr">
        <is>
          <t>One Former Employee [Member] | Rennova and Collab Rx, Inc.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Damages sought value</t>
        </is>
      </c>
      <c r="B11" s="4" t="inlineStr">
        <is>
          <t xml:space="preserve"> </t>
        </is>
      </c>
      <c r="C11" s="5" t="n">
        <v>253000</v>
      </c>
      <c r="D11" s="4" t="inlineStr">
        <is>
          <t xml:space="preserve"> </t>
        </is>
      </c>
      <c r="E11" s="4" t="inlineStr">
        <is>
          <t xml:space="preserve"> </t>
        </is>
      </c>
    </row>
    <row r="12">
      <c r="A12" s="4" t="inlineStr">
        <is>
          <t>Other Former Employee [Member] | Rennova and Collab Rx, Inc.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amages sought value</t>
        </is>
      </c>
      <c r="B14" s="4" t="inlineStr">
        <is>
          <t xml:space="preserve"> </t>
        </is>
      </c>
      <c r="C14" s="6" t="n">
        <v>173000</v>
      </c>
      <c r="D14" s="4" t="inlineStr">
        <is>
          <t xml:space="preserve"> </t>
        </is>
      </c>
      <c r="E14" s="4" t="inlineStr">
        <is>
          <t xml:space="preserve"> </t>
        </is>
      </c>
    </row>
    <row r="15">
      <c r="A15" s="4" t="inlineStr">
        <is>
          <t>Consulting Agreement [Member] | Mr.Gab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Other commitments description</t>
        </is>
      </c>
      <c r="B17" s="4" t="inlineStr">
        <is>
          <t>This
company shall be paid $60,000 upon receipt of funding from an outside source or within 90 days of signing the agreement. The $60,000
has been paid subsequent to March 31, 2023. On June 1, 2022, the agreement was extended for another year. The Company continues to
owe the amounts provided for in the original agreement and the new agreement increases the monthly fee from $3,500 to
$4,500.</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 of Cash Flow Information (Details) - USD ($)</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Cash paid for interest</t>
        </is>
      </c>
      <c r="B4" s="6" t="n">
        <v>1527</v>
      </c>
      <c r="C4" s="6" t="n">
        <v>3182</v>
      </c>
    </row>
    <row r="5">
      <c r="A5" s="4" t="inlineStr">
        <is>
          <t>Cash paid for income taxes</t>
        </is>
      </c>
      <c r="B5" s="4" t="inlineStr">
        <is>
          <t xml:space="preserve"> </t>
        </is>
      </c>
      <c r="C5" s="4" t="inlineStr">
        <is>
          <t xml:space="preserve"> </t>
        </is>
      </c>
    </row>
    <row r="6">
      <c r="A6" s="3" t="inlineStr">
        <is>
          <t>Non-Cash Investing and Financing Activities</t>
        </is>
      </c>
      <c r="B6" s="4" t="inlineStr">
        <is>
          <t xml:space="preserve"> </t>
        </is>
      </c>
      <c r="C6" s="4" t="inlineStr">
        <is>
          <t xml:space="preserve"> </t>
        </is>
      </c>
    </row>
    <row r="7">
      <c r="A7" s="4" t="inlineStr">
        <is>
          <t>Series C-1 Preferred Stock issued with debt</t>
        </is>
      </c>
      <c r="B7" s="4" t="inlineStr">
        <is>
          <t xml:space="preserve"> </t>
        </is>
      </c>
      <c r="C7" s="6" t="n">
        <v>15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from related parties</t>
        </is>
      </c>
      <c r="B4" s="6" t="n">
        <v>84703</v>
      </c>
      <c r="C4" s="6" t="n">
        <v>535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Series D Non-Convertible Preferred Stock [Member]</t>
        </is>
      </c>
      <c r="B1" s="2" t="inlineStr">
        <is>
          <t>May 12, 2023 USD ($) $ / shares shares</t>
        </is>
      </c>
    </row>
    <row r="2">
      <c r="A2" s="3" t="inlineStr">
        <is>
          <t>Subsequent Event [Line Items]</t>
        </is>
      </c>
      <c r="B2" s="4" t="inlineStr">
        <is>
          <t xml:space="preserve"> </t>
        </is>
      </c>
    </row>
    <row r="3">
      <c r="A3" s="4" t="inlineStr">
        <is>
          <t>Number of shares created | shares</t>
        </is>
      </c>
      <c r="B3" s="5" t="n">
        <v>500</v>
      </c>
    </row>
    <row r="4">
      <c r="A4" s="4" t="inlineStr">
        <is>
          <t>Preferred stock, par value | $ / shares</t>
        </is>
      </c>
      <c r="B4" s="7" t="n">
        <v>0.0001</v>
      </c>
    </row>
    <row r="5">
      <c r="A5" s="4" t="inlineStr">
        <is>
          <t>Preferred stock, stated value | $ / shares</t>
        </is>
      </c>
      <c r="B5" s="6" t="n">
        <v>100</v>
      </c>
    </row>
    <row r="6">
      <c r="A6" s="4" t="inlineStr">
        <is>
          <t>Number of shares issued | shares</t>
        </is>
      </c>
      <c r="B6" s="5" t="n">
        <v>300</v>
      </c>
    </row>
    <row r="7">
      <c r="A7" s="4" t="inlineStr">
        <is>
          <t>Proceeds from issuance of stock | $</t>
        </is>
      </c>
      <c r="B7" s="6" t="n">
        <v>30000</v>
      </c>
    </row>
    <row r="8">
      <c r="A8" s="4" t="inlineStr">
        <is>
          <t>Preferred stock, voting rights</t>
        </is>
      </c>
      <c r="B8" s="4" t="inlineStr">
        <is>
          <t>The
Preferred D Stock does not have voting rights</t>
        </is>
      </c>
    </row>
    <row r="9">
      <c r="A9" s="4" t="inlineStr">
        <is>
          <t>Preferred stock, dividend payment terms</t>
        </is>
      </c>
      <c r="B9" s="4" t="inlineStr">
        <is>
          <t>Preferred
Stock shall be entitled to receive monthly as a dividend, an amount equal to (a) the sum of (i) five percent (5%) of the amount of
gross sales in excess of $500,000 collected by the Company or any subsidiary (on a consolidated basis) in the ordinary course of
business during the month immediately preceding the month in which such dividend becomes payable, which amount shall not exceed
$25,000, (ii) ten percent (10%) of the amount of gross sales in excess of $1 million collected by the Company or any subsidiary
(on a consolidated basis) in the ordinary course of business during the month immediately preceding the month in which such dividend
becomes payable which amount shall not exceed $100,000 and (iii) two and one-half percent (2.5%) of the amount of gross sales in
excess of $2 million collected by the Company or any subsidiary (on a consolidated basis) in the ordinary course of business
during the month immediately preceding the month in which such dividend becomes payabl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6" t="n">
        <v>23495</v>
      </c>
      <c r="D2" s="6" t="n">
        <v>5857658</v>
      </c>
      <c r="E2" s="6" t="n">
        <v>18010150</v>
      </c>
      <c r="F2" s="6" t="n">
        <v>12128997</v>
      </c>
    </row>
    <row r="3">
      <c r="A3" s="4" t="inlineStr">
        <is>
          <t>Beginning balance, shares at Dec. 31, 2021</t>
        </is>
      </c>
      <c r="B3" s="5" t="n">
        <v>1000</v>
      </c>
      <c r="C3" s="5" t="n">
        <v>234953286</v>
      </c>
      <c r="D3" s="4" t="inlineStr">
        <is>
          <t xml:space="preserve"> </t>
        </is>
      </c>
      <c r="E3" s="4" t="inlineStr">
        <is>
          <t xml:space="preserve"> </t>
        </is>
      </c>
      <c r="F3" s="4" t="inlineStr">
        <is>
          <t xml:space="preserve"> </t>
        </is>
      </c>
    </row>
    <row r="4">
      <c r="A4" s="4" t="inlineStr">
        <is>
          <t>Net loss for Period</t>
        </is>
      </c>
      <c r="B4" s="4" t="inlineStr">
        <is>
          <t xml:space="preserve"> </t>
        </is>
      </c>
      <c r="C4" s="4" t="inlineStr">
        <is>
          <t xml:space="preserve"> </t>
        </is>
      </c>
      <c r="D4" s="4" t="inlineStr">
        <is>
          <t xml:space="preserve"> </t>
        </is>
      </c>
      <c r="E4" s="5" t="n">
        <v>-264723</v>
      </c>
      <c r="F4" s="5" t="n">
        <v>-264723</v>
      </c>
    </row>
    <row r="5">
      <c r="A5" s="4" t="inlineStr">
        <is>
          <t>Ending balance, value at Mar. 31, 2022</t>
        </is>
      </c>
      <c r="B5" s="4" t="inlineStr">
        <is>
          <t xml:space="preserve"> </t>
        </is>
      </c>
      <c r="C5" s="6" t="n">
        <v>23495</v>
      </c>
      <c r="D5" s="5" t="n">
        <v>5857658</v>
      </c>
      <c r="E5" s="5" t="n">
        <v>18274873</v>
      </c>
      <c r="F5" s="5" t="n">
        <v>12393720</v>
      </c>
    </row>
    <row r="6">
      <c r="A6" s="4" t="inlineStr">
        <is>
          <t>Ending balance, shares at Mar. 31, 2022</t>
        </is>
      </c>
      <c r="B6" s="5" t="n">
        <v>1000</v>
      </c>
      <c r="C6" s="5" t="n">
        <v>234953286</v>
      </c>
      <c r="D6" s="4" t="inlineStr">
        <is>
          <t xml:space="preserve"> </t>
        </is>
      </c>
      <c r="E6" s="4" t="inlineStr">
        <is>
          <t xml:space="preserve"> </t>
        </is>
      </c>
      <c r="F6" s="4" t="inlineStr">
        <is>
          <t xml:space="preserve"> </t>
        </is>
      </c>
    </row>
    <row r="7">
      <c r="A7" s="4" t="inlineStr">
        <is>
          <t>Beginning balance, value at Dec. 31, 2022</t>
        </is>
      </c>
      <c r="B7" s="4" t="inlineStr">
        <is>
          <t xml:space="preserve"> </t>
        </is>
      </c>
      <c r="C7" s="6" t="n">
        <v>24495</v>
      </c>
      <c r="D7" s="5" t="n">
        <v>5906742</v>
      </c>
      <c r="E7" s="5" t="n">
        <v>-19624081</v>
      </c>
      <c r="F7" s="5" t="n">
        <v>-13692844</v>
      </c>
    </row>
    <row r="8">
      <c r="A8" s="4" t="inlineStr">
        <is>
          <t>Beginning balance, shares at Dec. 31, 2022</t>
        </is>
      </c>
      <c r="B8" s="5" t="n">
        <v>1000</v>
      </c>
      <c r="C8" s="5" t="n">
        <v>244953286</v>
      </c>
      <c r="D8" s="4" t="inlineStr">
        <is>
          <t xml:space="preserve"> </t>
        </is>
      </c>
      <c r="E8" s="4" t="inlineStr">
        <is>
          <t xml:space="preserve"> </t>
        </is>
      </c>
      <c r="F8" s="4" t="inlineStr">
        <is>
          <t xml:space="preserve"> </t>
        </is>
      </c>
    </row>
    <row r="9">
      <c r="A9" s="4" t="inlineStr">
        <is>
          <t>Net loss for Period</t>
        </is>
      </c>
      <c r="B9" s="4" t="inlineStr">
        <is>
          <t xml:space="preserve"> </t>
        </is>
      </c>
      <c r="C9" s="4" t="inlineStr">
        <is>
          <t xml:space="preserve"> </t>
        </is>
      </c>
      <c r="D9" s="4" t="inlineStr">
        <is>
          <t xml:space="preserve"> </t>
        </is>
      </c>
      <c r="E9" s="5" t="n">
        <v>-325065</v>
      </c>
      <c r="F9" s="5" t="n">
        <v>-325065</v>
      </c>
    </row>
    <row r="10">
      <c r="A10" s="4" t="inlineStr">
        <is>
          <t>Ending balance, value at Mar. 31, 2023</t>
        </is>
      </c>
      <c r="B10" s="4" t="inlineStr">
        <is>
          <t xml:space="preserve"> </t>
        </is>
      </c>
      <c r="C10" s="6" t="n">
        <v>24495</v>
      </c>
      <c r="D10" s="6" t="n">
        <v>5906742</v>
      </c>
      <c r="E10" s="6" t="n">
        <v>-19949146</v>
      </c>
      <c r="F10" s="6" t="n">
        <v>-14017909</v>
      </c>
    </row>
    <row r="11">
      <c r="A11" s="4" t="inlineStr">
        <is>
          <t>Ending balance, shares at Mar. 31, 2023</t>
        </is>
      </c>
      <c r="B11" s="5" t="n">
        <v>1000</v>
      </c>
      <c r="C11" s="5" t="n">
        <v>244953286</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6" t="n">
        <v>-325065</v>
      </c>
      <c r="C4" s="6" t="n">
        <v>-264723</v>
      </c>
      <c r="D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Amortization of debt discount</t>
        </is>
      </c>
      <c r="B6" s="5" t="n">
        <v>65883</v>
      </c>
      <c r="C6" s="5" t="n">
        <v>3154</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Accounts receivable</t>
        </is>
      </c>
      <c r="B8" s="5" t="n">
        <v>-3659</v>
      </c>
      <c r="C8" s="5" t="n">
        <v>5847</v>
      </c>
      <c r="D8" s="4" t="inlineStr">
        <is>
          <t xml:space="preserve"> </t>
        </is>
      </c>
    </row>
    <row r="9">
      <c r="A9" s="4" t="inlineStr">
        <is>
          <t>Prepaid expenses</t>
        </is>
      </c>
      <c r="B9" s="5" t="n">
        <v>-249</v>
      </c>
      <c r="C9" s="4" t="inlineStr">
        <is>
          <t xml:space="preserve"> </t>
        </is>
      </c>
      <c r="D9" s="4" t="inlineStr">
        <is>
          <t xml:space="preserve"> </t>
        </is>
      </c>
    </row>
    <row r="10">
      <c r="A10" s="4" t="inlineStr">
        <is>
          <t>Accounts payable and accrued expenses</t>
        </is>
      </c>
      <c r="B10" s="5" t="n">
        <v>-53004</v>
      </c>
      <c r="C10" s="5" t="n">
        <v>45452</v>
      </c>
      <c r="D10" s="4" t="inlineStr">
        <is>
          <t xml:space="preserve"> </t>
        </is>
      </c>
    </row>
    <row r="11">
      <c r="A11" s="4" t="inlineStr">
        <is>
          <t>Net cash (used in) operating activities</t>
        </is>
      </c>
      <c r="B11" s="5" t="n">
        <v>-316094</v>
      </c>
      <c r="C11" s="5" t="n">
        <v>-210270</v>
      </c>
      <c r="D11" s="4" t="inlineStr">
        <is>
          <t xml:space="preserve"> </t>
        </is>
      </c>
    </row>
    <row r="12">
      <c r="A12" s="3" t="inlineStr">
        <is>
          <t>Cash flows used by investing activities:</t>
        </is>
      </c>
      <c r="B12" s="4" t="inlineStr">
        <is>
          <t xml:space="preserve"> </t>
        </is>
      </c>
      <c r="C12" s="4" t="inlineStr">
        <is>
          <t xml:space="preserve"> </t>
        </is>
      </c>
      <c r="D12" s="4" t="inlineStr">
        <is>
          <t xml:space="preserve"> </t>
        </is>
      </c>
    </row>
    <row r="13">
      <c r="A13" s="4" t="inlineStr">
        <is>
          <t>Net cash used by investing activities</t>
        </is>
      </c>
      <c r="B13" s="4" t="inlineStr">
        <is>
          <t xml:space="preserve"> </t>
        </is>
      </c>
      <c r="C13" s="4" t="inlineStr">
        <is>
          <t xml:space="preserve"> </t>
        </is>
      </c>
      <c r="D13" s="4" t="inlineStr">
        <is>
          <t xml:space="preserve"> </t>
        </is>
      </c>
    </row>
    <row r="14">
      <c r="A14" s="3" t="inlineStr">
        <is>
          <t>Cash flows provided by financing activities:</t>
        </is>
      </c>
      <c r="B14" s="4" t="inlineStr">
        <is>
          <t xml:space="preserve"> </t>
        </is>
      </c>
      <c r="C14" s="4" t="inlineStr">
        <is>
          <t xml:space="preserve"> </t>
        </is>
      </c>
      <c r="D14" s="4" t="inlineStr">
        <is>
          <t xml:space="preserve"> </t>
        </is>
      </c>
    </row>
    <row r="15">
      <c r="A15" s="4" t="inlineStr">
        <is>
          <t>Loans and advances from former parent</t>
        </is>
      </c>
      <c r="B15" s="5" t="n">
        <v>313873</v>
      </c>
      <c r="C15" s="5" t="n">
        <v>127164</v>
      </c>
      <c r="D15" s="4" t="inlineStr">
        <is>
          <t xml:space="preserve"> </t>
        </is>
      </c>
    </row>
    <row r="16">
      <c r="A16" s="4" t="inlineStr">
        <is>
          <t>Loan from CEO</t>
        </is>
      </c>
      <c r="B16" s="4" t="inlineStr">
        <is>
          <t xml:space="preserve"> </t>
        </is>
      </c>
      <c r="C16" s="5" t="n">
        <v>84100</v>
      </c>
      <c r="D16" s="4" t="inlineStr">
        <is>
          <t xml:space="preserve"> </t>
        </is>
      </c>
    </row>
    <row r="17">
      <c r="A17" s="4" t="inlineStr">
        <is>
          <t>Net cash provided by financing activities</t>
        </is>
      </c>
      <c r="B17" s="5" t="n">
        <v>313873</v>
      </c>
      <c r="C17" s="5" t="n">
        <v>211264</v>
      </c>
      <c r="D17" s="4" t="inlineStr">
        <is>
          <t xml:space="preserve"> </t>
        </is>
      </c>
    </row>
    <row r="18">
      <c r="A18" s="4" t="inlineStr">
        <is>
          <t>Net (Decrease) Increase in cash</t>
        </is>
      </c>
      <c r="B18" s="5" t="n">
        <v>-2221</v>
      </c>
      <c r="C18" s="5" t="n">
        <v>994</v>
      </c>
      <c r="D18" s="4" t="inlineStr">
        <is>
          <t xml:space="preserve"> </t>
        </is>
      </c>
    </row>
    <row r="19">
      <c r="A19" s="4" t="inlineStr">
        <is>
          <t>Cash at beginning of period</t>
        </is>
      </c>
      <c r="B19" s="5" t="n">
        <v>5415</v>
      </c>
      <c r="C19" s="5" t="n">
        <v>46</v>
      </c>
      <c r="D19" s="6" t="n">
        <v>46</v>
      </c>
    </row>
    <row r="20">
      <c r="A20" s="4" t="inlineStr">
        <is>
          <t>Cash at end of period</t>
        </is>
      </c>
      <c r="B20" s="6" t="n">
        <v>3194</v>
      </c>
      <c r="C20" s="6" t="n">
        <v>1040</v>
      </c>
      <c r="D20" s="6" t="n">
        <v>5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Note
1 – Description of Business InnovaQor,
Inc. (which changed its name from VisualMED Clinical Solutions Corporation in September 2021) (“InnovaQor” or the “Company”)
was incorporated in the State of Nevada on September 7, 1999. Its business plan involves the distribution of medical software. It was
primarily involved in activities related to the distribution of medical software through associated companies to which it has granted
operating and distribution licenses. During
2017, Rennova Health, Inc. (“Rennova” or the “Parent”), the parent of the Advanced Molecular Services Group,
Inc. (“AMSG”) and Health Technology Solutions, Inc. (“HTS”) (collectively, the “Advanced Molecular and
Health Technology Solutions Group,” or the “Group”), announced its intent to separate the Group into one or more separate
public entities with AMSG holding and operating Rennova’s pharmacogenomics business and HTS holding and operating Rennova’s
supportive software solutions business. Pharmacogenomics is the genetic process to understand how an individual’s genetic attributes
affect the likely response to therapeutic drugs. HTS’s supportive software solutions business includes electronic health records,
medical billing services and laboratory information management systems. AMSG was a wholly-owned subsidiary of Rennova that was formed
on May 4, 2017 and HTS was a wholly-owned subsidiary of Rennova that was formed on June 22, 2011. AMSG’s
financial results include the assets and operations of CollabRx, Inc. and Genomas, Inc. Genomas, Inc. operated a diagnostics lab until
December 31, 2019 and is now focused solely on the technology and platform to interpret diagnostics outcomes and translate these outcomes
into easily usable information. HTS’s financial results include the assets and operations of two other strategic businesses owned
by Rennova: ClinLab, Inc.; and Medical Mime, Inc. HTS’s results do not include Platinum Financial Solutions, LLC. which was
left with Rennova. AMSG and HTS each operate as separate segments of the Group. After the separation, Rennova retained full ownership
of its remaining businesses. On
June 25, 2021, Rennova sold all the shares of stock of its subsidiaries, HTS and AMSG, to InnovaQor
in a transaction that was accounted for as a reverse acquisition with Group being the accounting acquirer. In
consideration for the shares of HTS and AMSG (HTS Group) and the elimination of inter-company debt between Rennova and HTS and AMSG,
InnovaQor issued to Rennova 14,000 950 1,000 4.99 Distinguishing Liabilities from Equity On
June 9, 2021, InnovaQor issued 1,000 shares
of Series A-1 Supermajority Voting Preferred Stock (the “Series A-1 Preferred Stock”) to the then CEO of the Company,
Mr. Gerard Dab, in exchange for $ 300,000 owed
to Mr. Dab. The Series A-1 Preferred Stock has the right to the number of votes equal to 51 %
of the votes entitled to be cast at a meeting or to vote by written consent, meaning the owner of the Series A-1 Preferred Stock has
voting control of the Company. Mr. Dab was a party to an agreement whereby he committed to transfer the Series A-1 Preferred Stock
to Epizon Limited (“Epizon”) a Nassau, Bahamas, based management consulting company. Seamus Lagan, the Chief Executive
Officer of Rennova, the company we ultimately completed a transaction with, is also the managing director of Epizon. The conditions
of the Epizon agreement to which Mr. Dab was a party were met and the transfer of shares of Series A-1 Preferred Stock to Epizon was
completed. The terms of the agreement between M r V f r InnovaQor
issued 200 200,000 122,000 Distinguishing Liabilities from
Equity. The
fair market value of all of the above shares of Series B-1 and C-1 Preferred Stock is based on the Option Price Method (the
“OPM”). The OPM treats common and preferred interests as call options on the equity value of the Additionally,
Mr. Dab returned 14,465,259 The
goal of the Company is to develop and deliver a technology-based communication platform to a broad range of healthcare professionals
and businesses using a subscription revenue model with added value bolt on services. InnovaQor
has six wholly-owned subsidiaries that provide medical support services primarily to clinical laboratories, corporate operations, rural
hospitals, physician practices and behavioral health/substance abuse centers. Health
Technology Solutions, Inc. (“HTS”): HTS provides information technology and software solutions to our subsidiaries and outside
medical service providers. HTS provides vCIO, IT managed services and data analytics dashboards to our subsidiaries and outside medical
service providers. HTS operates from the corporate offices in West Palm Beach, Florida. Medical
Mime, Inc. (“Mime”): Mime was formed on May 9, 2014. It specializes in electronic health records (EHR) software and
subscription services for the behavioral health and rehabilitation market segments. It currently serves 10 behavioral
health/substance abuse facilities. ClinLab,
Inc. (“ClinLab”): ClinLab develops and markets laboratory information management systems to mid-size clinical laboratories.
It currently services eight clinical laboratories across the country. AMSG
owns CollabRx, Inc. (“CollabRx”) and Genomas, Inc. (“Genomas”), each of which is an inactive operation. Genomas
operated a diagnostics lab until December 31, 2019 and was focused solely on the pharmacogenomics technology and platform,
MedTuning, to interpret diagnostics outcomes and translate these outcomes into easily usable information to indicate the
effectiveness of medications for a patient. This solution would require minimum effort to be back in operation. CollabRx owns a
technology platform and database for interpreting diagnostics outcomes from cancer patients that could match the result to known
treatments and or clinical trials. This solution has been dormant for a number of years and to be viable in the marketplace will
require updates to the technology and the database. Each
of the subsidiaries is wholly owned by the Company and complements each other, allowing for cross selling of products and services. The
Company believes the current solutions will become an added value option to a technology-based communication platform to a broad range
of healthcare professionals and businesses using a subscription revenue model with added value bolt on services, the Company plans to
develop. Existing
products offered by the Company’s subsidiaries are as follows: “M2Select”
is a custom built, cloud based, electronic health record which meets the needs of substance abuse treatment and behavioral health providers.
M2Select’s specialized clinical workflow provides intuitive prompts for symptoms and enables you to quickly select problems and
create master treatment plans with goals, objectives, and interventions. M2Select provides best-in-class patient lifecycle management
for Behavioral Health/Substance Abuse (BH/SA) treatment centers. From pre-admission to billing and aftercare, M2Select is an electronic
health record and patient management software that seamlessly integrates into the natural workflow of day- to-day operations. “M2Pro”
is a custom built, cloud based, electronic health record for ambulatory physician practices that meets meaningful use stage 2. Its unique dictation services further automate the workflow process for physicians allowing
them to focus on their continuum of patient care. This product is not currently offered in the US market but could be distributed outside
of the US. “ClinLab”
is a turnkey client/server lab information system for mid-range laboratories. ClinLab supports interfaces to all major reference labs
and the ClinLab team can provide an interface to any system with that capability. ClinLab also features an optional EHR package which
enables interfacing with the most popular EHR systems allowing lab test results to integrate seamlessly into a provider’s EHR for
an improved patient record and to fulfill the federal government requirements. “Qira”
is our healthcare business analytics tool powered by PowerBI. It is a culmination of healthcare financial and revenue cycle management
plus clinical operations oversight needs. It aggregates data from multiple healthcare systems to produce a single source business intelligence
tool with executive level daily briefing to deep dive operational management of claims and operational efficiencies. There are many other
analytical services available that customize solutions but none that have a proven template for success. Our competitive advantage comes
from having created these tools to identify the deficiencies in the real world for the former parent Rennova from its former national
laboratory operations to its more recent rural hospitals. “vCIO
Services”. Based on the skills and experience inherent within InnovaQor and resulting from work undertaken on behalf of the former
parent, Rennova, InnovaQor offers a range of CIO services centered on our ability to link IT systems to business objectives combined
with our knowledge of technology trends likely to impact our sector. The CIO services would include (but not be limited to):
● Program and Project Management
● Vendor
Management
● Business
Continuity and Disaster Recovery
● Security
Services
● Network
Infrastructure Management
● Helpdesk
Provision “MedTuning”
utilizes proprietary biomarkers, treatment algorithms, and a web-based interactive physician portal delivery system to provide clinical
decision support for physicians and personalized drug treatment for patients. Products are DNA-guided to improve the therapeutic benefit
of widely used prescription drugs while also reducing the risk of significant side effects for patients. Medical
Informatics: Our technology platform, proprietary algorithms and physician interface portal can be extended to a wide range of drug categories. Research
and Development: Technology platform applicable to numerous disease states; current pipeline in mental health, pain management, cardiovascular
and diabetes. “Advantage”
is a proprietary HIPAA compliant software developed to eliminate the need for paper requisitions by providing an easy to use and efficient
web-based system that lets customers securely place lab orders, track samples and view test reports in real time from any web-enabled
laptop, notepad or smart phone. In
the coming year we plan to develop, acquire or license and offer a medical professional’s network communication platform that includes
talent search and a telehealth solution through corporate partnerships in the emerging health technology sect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quisition of an operating company by a non-operating public shell corporation typically results in the owners and management of the
operating company having actual or effective voting and operating control of the combined company. The Securities and Exchange Commission
staff considers a public shell reverse acquisition to be a capital transaction in substance, rather than a business combination. That
is, the transaction is a reverse recapitalization, equivalent to the issuance of stock by the operating company for the net monetary
assets of the shell corporation accompanied by a recapitalization. The accounting is similar to that resulting from a reverse acquisition,
except that no goodwill or other intangible assets are recorded. The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accompanying condensed consolidated financial statements as of and for the three months ended March 31, 2023 and 2022, have been
derived from unaudited financial information. Intercompany accounts and transactions have been eliminated.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Comprehensive
Loss During
the three months ended March 31, 2023 and 2022, comprehensive loss was equal to the net loss amounts presented in the accompanying condensed
consolidated statements of operations. 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March 31, 2023, had a working capital deficit and accumulated deficit of $ 4.7
million and $ 19.9
million, respectively. In addition, the Company’s
cash position is critically deficient and critical payments are not being made in the ordinary course of business, all of which raises
substantial doubt about the Company’s ability to continue as a going concern. Management will monitor and take all steps
possible to alleviate the adverse financial conditions that caused management to express substantial doubt about the Company’s
ability to continue as a going concern.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 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impairment of assets, accrued and contingent liabilities, and future income tax obligations (benefits), among other items. Actual results
could differ from those estimates and would impact future results of operations and cash flows. Cash
and Cash Equivalents The
Company considers all highly liquid temporary cash investments with an original maturity of three months or less to be cash equivalents. 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Revenue
Recognition We
recognize revenue in accordance with AS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expected to be entitled to in exchange for those services. As the Company completes its performance obligations which are identified
in Note 10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 rate. 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either based on, appraised value or measured by discounting estimated future
cash flows. Considerable management judgment is necessary to estimate discounted future cash flows. Accordingly, actual results could
vary significantly from such estimates. As of March 31, 2023 and December 31, 2022, all of the Company’s fixed assets
were fully depreciated and, therefore, the carrying value of fixed assets represented fair value. Fixed assets are depreciated over lives
ranging from three seven years 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March 31, 2023 and December 31, 2022, the carrying value of the Company’s accounts receivable,
accounts payable, accrued expenses and notes payable, approximate their fair values due to their short-term nature. For the three months
ended March 31, 2023 and 2022, there were no realized and unrealized gains on instruments valued using fair value evaluation methods. Income
Taxes The
entities within the Group were included in the consolidated income tax returns of its Parent for the years ended December 31, 2020 and
prior. A determination was made by Parent’s management not to allocate any of the deferred tax assets or liabilities to the
Group as of December 31, 2020 and prior. Accordingly, the Group did not provide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March 31, 2023 and 2022. State income taxes will also be due on any income generated in the future. Convertible
Preferred Stock The
Company classifies its Series B-1 and Series C-1 Convertible Preferred Stock as liabilities in accordance with ASC 480 Distinguishing
Liabilities from Equity 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March 31, 2023 and 2022, there were approximately
3,529,302,000 2,184,76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00:24Z</dcterms:created>
  <dcterms:modified xmlns:dcterms="http://purl.org/dc/terms/" xmlns:xsi="http://www.w3.org/2001/XMLSchema-instance" xsi:type="dcterms:W3CDTF">2023-05-22T20:00:24Z</dcterms:modified>
</cp:coreProperties>
</file>